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Credit Loss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Goodwill And Other Intangible A" sheetId="15" state="visible" r:id="rId15"/>
    <sheet xmlns:r="http://schemas.openxmlformats.org/officeDocument/2006/relationships" name="Segment Information"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Comprehensive Income" sheetId="19" state="visible" r:id="rId19"/>
    <sheet xmlns:r="http://schemas.openxmlformats.org/officeDocument/2006/relationships" name="Income Taxes" sheetId="20" state="visible" r:id="rId20"/>
    <sheet xmlns:r="http://schemas.openxmlformats.org/officeDocument/2006/relationships" name="Treasury Stock"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Statement of Changes in Equity" sheetId="24" state="visible" r:id="rId24"/>
    <sheet xmlns:r="http://schemas.openxmlformats.org/officeDocument/2006/relationships" name="Lease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Credit Losses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Goodwill And Other Intangible_2" sheetId="33" state="visible" r:id="rId33"/>
    <sheet xmlns:r="http://schemas.openxmlformats.org/officeDocument/2006/relationships" name="Segment Information (Tables)"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Comprehensive Income (Tables)" sheetId="37" state="visible" r:id="rId37"/>
    <sheet xmlns:r="http://schemas.openxmlformats.org/officeDocument/2006/relationships" name="Restructuring (Tables)" sheetId="38" state="visible" r:id="rId38"/>
    <sheet xmlns:r="http://schemas.openxmlformats.org/officeDocument/2006/relationships" name="Statement of Changes in Equity " sheetId="39" state="visible" r:id="rId39"/>
    <sheet xmlns:r="http://schemas.openxmlformats.org/officeDocument/2006/relationships" name="Leases (Tables)" sheetId="40" state="visible" r:id="rId40"/>
    <sheet xmlns:r="http://schemas.openxmlformats.org/officeDocument/2006/relationships" name="Basis of Presentation (Details)" sheetId="41" state="visible" r:id="rId41"/>
    <sheet xmlns:r="http://schemas.openxmlformats.org/officeDocument/2006/relationships" name="Revenue (Details)" sheetId="42" state="visible" r:id="rId42"/>
    <sheet xmlns:r="http://schemas.openxmlformats.org/officeDocument/2006/relationships" name="Revenue - Remaining Performance" sheetId="43" state="visible" r:id="rId43"/>
    <sheet xmlns:r="http://schemas.openxmlformats.org/officeDocument/2006/relationships" name="Revenue - Remaining Performan_2" sheetId="44" state="visible" r:id="rId44"/>
    <sheet xmlns:r="http://schemas.openxmlformats.org/officeDocument/2006/relationships" name="Earnings Per Share (Details)" sheetId="45" state="visible" r:id="rId45"/>
    <sheet xmlns:r="http://schemas.openxmlformats.org/officeDocument/2006/relationships" name="Credit Losses - Accounts Receiv" sheetId="46" state="visible" r:id="rId46"/>
    <sheet xmlns:r="http://schemas.openxmlformats.org/officeDocument/2006/relationships" name="Credit Losses - Allowance for C" sheetId="47" state="visible" r:id="rId47"/>
    <sheet xmlns:r="http://schemas.openxmlformats.org/officeDocument/2006/relationships" name="Credit Losses - Concentration R" sheetId="48" state="visible" r:id="rId48"/>
    <sheet xmlns:r="http://schemas.openxmlformats.org/officeDocument/2006/relationships" name="Credit Losses - AFS Investments" sheetId="49" state="visible" r:id="rId49"/>
    <sheet xmlns:r="http://schemas.openxmlformats.org/officeDocument/2006/relationships" name="Investments (Narrative) (Detail" sheetId="50" state="visible" r:id="rId50"/>
    <sheet xmlns:r="http://schemas.openxmlformats.org/officeDocument/2006/relationships" name="Investments (Schedule of Availa" sheetId="51" state="visible" r:id="rId51"/>
    <sheet xmlns:r="http://schemas.openxmlformats.org/officeDocument/2006/relationships" name="Fair Value Measurements (Assets" sheetId="52" state="visible" r:id="rId52"/>
    <sheet xmlns:r="http://schemas.openxmlformats.org/officeDocument/2006/relationships" name="Fair Value Measurements (Asse_2" sheetId="53" state="visible" r:id="rId53"/>
    <sheet xmlns:r="http://schemas.openxmlformats.org/officeDocument/2006/relationships" name="Fair Value Measurements (Additi" sheetId="54" state="visible" r:id="rId54"/>
    <sheet xmlns:r="http://schemas.openxmlformats.org/officeDocument/2006/relationships" name="Stock-Based Compensation (Narra" sheetId="55" state="visible" r:id="rId55"/>
    <sheet xmlns:r="http://schemas.openxmlformats.org/officeDocument/2006/relationships" name="Stock-Based Compensation (Assum" sheetId="56" state="visible" r:id="rId56"/>
    <sheet xmlns:r="http://schemas.openxmlformats.org/officeDocument/2006/relationships" name="Stock-Based Compensation (Detai" sheetId="57" state="visible" r:id="rId57"/>
    <sheet xmlns:r="http://schemas.openxmlformats.org/officeDocument/2006/relationships" name="Stock-Based Compensation (Subse"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Segment Information (Additional" sheetId="62" state="visible" r:id="rId62"/>
    <sheet xmlns:r="http://schemas.openxmlformats.org/officeDocument/2006/relationships" name="Segment Information (Revenues B" sheetId="63" state="visible" r:id="rId63"/>
    <sheet xmlns:r="http://schemas.openxmlformats.org/officeDocument/2006/relationships" name="Segment Information (Revenues_2" sheetId="64" state="visible" r:id="rId64"/>
    <sheet xmlns:r="http://schemas.openxmlformats.org/officeDocument/2006/relationships" name="Segment Information (Revenue by" sheetId="65" state="visible" r:id="rId65"/>
    <sheet xmlns:r="http://schemas.openxmlformats.org/officeDocument/2006/relationships" name="Segment Information (Subscripti" sheetId="66" state="visible" r:id="rId66"/>
    <sheet xmlns:r="http://schemas.openxmlformats.org/officeDocument/2006/relationships" name="Debt (Narrative) (Details)" sheetId="67" state="visible" r:id="rId67"/>
    <sheet xmlns:r="http://schemas.openxmlformats.org/officeDocument/2006/relationships" name="Debt - Schedule of Interest Exp"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Comprehensive Income (Changes i" sheetId="73" state="visible" r:id="rId73"/>
    <sheet xmlns:r="http://schemas.openxmlformats.org/officeDocument/2006/relationships" name="Comprehensive Income (Reclassif" sheetId="74" state="visible" r:id="rId74"/>
    <sheet xmlns:r="http://schemas.openxmlformats.org/officeDocument/2006/relationships" name="Income Taxes (Details)" sheetId="75" state="visible" r:id="rId75"/>
    <sheet xmlns:r="http://schemas.openxmlformats.org/officeDocument/2006/relationships" name="Treasury Stock (Details)" sheetId="76" state="visible" r:id="rId76"/>
    <sheet xmlns:r="http://schemas.openxmlformats.org/officeDocument/2006/relationships" name="Restructuring (Narrative) (Deta" sheetId="77" state="visible" r:id="rId77"/>
    <sheet xmlns:r="http://schemas.openxmlformats.org/officeDocument/2006/relationships" name="Restructuring (Activity in Rest" sheetId="78" state="visible" r:id="rId78"/>
    <sheet xmlns:r="http://schemas.openxmlformats.org/officeDocument/2006/relationships" name="Statement of Changes in Equit_2" sheetId="79" state="visible" r:id="rId79"/>
    <sheet xmlns:r="http://schemas.openxmlformats.org/officeDocument/2006/relationships" name="Statement of Changes in Equit_3" sheetId="80" state="visible" r:id="rId80"/>
    <sheet xmlns:r="http://schemas.openxmlformats.org/officeDocument/2006/relationships" name="Leases - Lease Cost (Details)" sheetId="81" state="visible" r:id="rId81"/>
    <sheet xmlns:r="http://schemas.openxmlformats.org/officeDocument/2006/relationships" name="Leases - Supplemental Cash Flow" sheetId="82" state="visible" r:id="rId82"/>
    <sheet xmlns:r="http://schemas.openxmlformats.org/officeDocument/2006/relationships" name="Leases - Lease Term and Discoun" sheetId="83" state="visible" r:id="rId83"/>
    <sheet xmlns:r="http://schemas.openxmlformats.org/officeDocument/2006/relationships" name="Leases - Maturity of Lease Liab" sheetId="84" state="visible" r:id="rId84"/>
    <sheet xmlns:r="http://schemas.openxmlformats.org/officeDocument/2006/relationships" name="Leases - Supplemental Balance S" sheetId="85" state="visible" r:id="rId85"/>
  </sheets>
  <definedNames/>
  <calcPr calcId="124519" fullCalcOnLoad="1"/>
</workbook>
</file>

<file path=xl/sharedStrings.xml><?xml version="1.0" encoding="utf-8"?>
<sst xmlns="http://schemas.openxmlformats.org/spreadsheetml/2006/main" uniqueCount="882">
  <si>
    <t>Cover Page - shares</t>
  </si>
  <si>
    <t>3 Months Ended</t>
  </si>
  <si>
    <t>Mar. 31, 2020</t>
  </si>
  <si>
    <t>Apr. 28, 2020</t>
  </si>
  <si>
    <t>Cover [Abstract]</t>
  </si>
  <si>
    <t>Title of 12(b) Security</t>
  </si>
  <si>
    <t>Common Stock, par value $.001 per share</t>
  </si>
  <si>
    <t>Entity Incorporation, State or Country Code</t>
  </si>
  <si>
    <t>DE</t>
  </si>
  <si>
    <t>Document Transition Report</t>
  </si>
  <si>
    <t>false</t>
  </si>
  <si>
    <t>Document Quarterly Report</t>
  </si>
  <si>
    <t>true</t>
  </si>
  <si>
    <t>Document Type</t>
  </si>
  <si>
    <t>10-Q</t>
  </si>
  <si>
    <t>Amendment Flag</t>
  </si>
  <si>
    <t>Document Period End Date</t>
  </si>
  <si>
    <t>Mar. 31,
		2020</t>
  </si>
  <si>
    <t>Entity File Number</t>
  </si>
  <si>
    <t>0-27084</t>
  </si>
  <si>
    <t>City Area Code</t>
  </si>
  <si>
    <t>954</t>
  </si>
  <si>
    <t>Local Phone Number</t>
  </si>
  <si>
    <t>267-3000</t>
  </si>
  <si>
    <t>Entity Current Reporting Status</t>
  </si>
  <si>
    <t>Yes</t>
  </si>
  <si>
    <t>Entity Interactive Data Current</t>
  </si>
  <si>
    <t>Entity Shell Company</t>
  </si>
  <si>
    <t>Document Fiscal Year Focus</t>
  </si>
  <si>
    <t>2020</t>
  </si>
  <si>
    <t>Document Fiscal Period Focus</t>
  </si>
  <si>
    <t>Q1</t>
  </si>
  <si>
    <t>Trading Symbol</t>
  </si>
  <si>
    <t>CTXS</t>
  </si>
  <si>
    <t>Entity Registrant Name</t>
  </si>
  <si>
    <t>CITRIX SYSTEMS, INC.</t>
  </si>
  <si>
    <t>Entity Central Index Key</t>
  </si>
  <si>
    <t>0000877890</t>
  </si>
  <si>
    <t>Current Fiscal Year End Date</t>
  </si>
  <si>
    <t>--12-31</t>
  </si>
  <si>
    <t>Entity Filer Category</t>
  </si>
  <si>
    <t>Large Accelerated Filer</t>
  </si>
  <si>
    <t>Entity Emerging Growth Company</t>
  </si>
  <si>
    <t>Entity Small Business</t>
  </si>
  <si>
    <t>Entity Common Stock, Shares Outstanding</t>
  </si>
  <si>
    <t>Entity Tax Identification Number</t>
  </si>
  <si>
    <t>75-2275152</t>
  </si>
  <si>
    <t>Entity Address, Address Line One</t>
  </si>
  <si>
    <t>851 West Cypress Creek Road</t>
  </si>
  <si>
    <t>Entity Address, City or Town</t>
  </si>
  <si>
    <t>Fort Lauderdale</t>
  </si>
  <si>
    <t>Entity Address, State or Province</t>
  </si>
  <si>
    <t>FL</t>
  </si>
  <si>
    <t>Entity Address, Postal Zip Code</t>
  </si>
  <si>
    <t>33309</t>
  </si>
  <si>
    <t>Security Exchange Name</t>
  </si>
  <si>
    <t>NASDAQ</t>
  </si>
  <si>
    <t>Condensed Consolidated Balance Sheets (Unaudited) - USD ($) $ in Thousands</t>
  </si>
  <si>
    <t>Dec. 31, 2019</t>
  </si>
  <si>
    <t>Current assets:</t>
  </si>
  <si>
    <t>Cash and cash equivalents</t>
  </si>
  <si>
    <t>Short-term investments, available-for-sale</t>
  </si>
  <si>
    <t>Accounts receivable, net of allowances of $18,374 and $9,557 at March 31, 2020 and December 31, 2019, respectively</t>
  </si>
  <si>
    <t>Inventories, net</t>
  </si>
  <si>
    <t>Prepaid expenses and other current assets</t>
  </si>
  <si>
    <t>Total current assets</t>
  </si>
  <si>
    <t>Long-term investments, available-for-sale</t>
  </si>
  <si>
    <t>Property and equipment, net</t>
  </si>
  <si>
    <t>Operating lease right-of-use assets</t>
  </si>
  <si>
    <t>Goodwill</t>
  </si>
  <si>
    <t>Other intangible assets, net</t>
  </si>
  <si>
    <t>Deferred tax assets, net</t>
  </si>
  <si>
    <t>Other assets</t>
  </si>
  <si>
    <t>Total assets</t>
  </si>
  <si>
    <t>Current liabilities:</t>
  </si>
  <si>
    <t>Accounts payable</t>
  </si>
  <si>
    <t>Accrued expenses and other current liabilities</t>
  </si>
  <si>
    <t>Income taxes payable</t>
  </si>
  <si>
    <t>Current portion of deferred revenues</t>
  </si>
  <si>
    <t>Total current liabilities</t>
  </si>
  <si>
    <t>Long-term portion of deferred revenues</t>
  </si>
  <si>
    <t>Long-term debt</t>
  </si>
  <si>
    <t>Long-term income taxes payable</t>
  </si>
  <si>
    <t>Operating lease liabilities</t>
  </si>
  <si>
    <t>Other liabilities</t>
  </si>
  <si>
    <t>Commitments and contingencies</t>
  </si>
  <si>
    <t xml:space="preserve"> </t>
  </si>
  <si>
    <t>Stockholders' (deficit) equity:</t>
  </si>
  <si>
    <t>Preferred stock at $.01 par value: 5,000 shares authorized, none issued and outstanding</t>
  </si>
  <si>
    <t>Common stock at $.001 par value: 1,000,000 shares authorized; 320,437 and 318,760 shares issued and outstanding at March 31, 2020 and December 31, 2019, respectively</t>
  </si>
  <si>
    <t>Additional paid-in capital</t>
  </si>
  <si>
    <t>Retained earnings</t>
  </si>
  <si>
    <t>Accumulated other comprehensive loss</t>
  </si>
  <si>
    <t>Stockholders' equity before treasury stock</t>
  </si>
  <si>
    <t>Less - common stock in treasury, at cost (197,436 and 188,693 shares at March 31, 2020 and December 31, 2019, respectively)</t>
  </si>
  <si>
    <t>Total stockholders' (deficit) equity</t>
  </si>
  <si>
    <t>Total liabilities and stockholders' (deficit) equity</t>
  </si>
  <si>
    <t>Condensed Consolidated Balance Sheets (Unaudited) (Parenthetical) - USD ($) $ in Thousands</t>
  </si>
  <si>
    <t>Statement of Financial Position [Abstract]</t>
  </si>
  <si>
    <t>Accounts receivable, allowanc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in treasury, shares</t>
  </si>
  <si>
    <t>Condensed Consolidated Statements Of Income (Unaudited) - USD ($) shares in Thousands, $ in Thousands</t>
  </si>
  <si>
    <t>Mar. 31, 2019</t>
  </si>
  <si>
    <t>Revenues:</t>
  </si>
  <si>
    <t>Revenue</t>
  </si>
  <si>
    <t>Cost of net revenues:</t>
  </si>
  <si>
    <t>Total cost of net revenues</t>
  </si>
  <si>
    <t>Gross margin</t>
  </si>
  <si>
    <t>Operating expenses:</t>
  </si>
  <si>
    <t>Research and development</t>
  </si>
  <si>
    <t>Sales, marketing and services</t>
  </si>
  <si>
    <t>General and administrative</t>
  </si>
  <si>
    <t>Amortization of other intangible assets</t>
  </si>
  <si>
    <t>Restructuring Charges</t>
  </si>
  <si>
    <t>Total operating expenses</t>
  </si>
  <si>
    <t>Income from operations</t>
  </si>
  <si>
    <t>Interest income</t>
  </si>
  <si>
    <t>Interest expense</t>
  </si>
  <si>
    <t>Other income, net</t>
  </si>
  <si>
    <t>Income before income taxes</t>
  </si>
  <si>
    <t>Income tax expense</t>
  </si>
  <si>
    <t>Net income</t>
  </si>
  <si>
    <t>Earnings per share:</t>
  </si>
  <si>
    <t>Basic earnings per share (in dollars per share)</t>
  </si>
  <si>
    <t>Diluted earnings per share (in dollars per share)</t>
  </si>
  <si>
    <t>Weighted average shares outstanding:</t>
  </si>
  <si>
    <t>Basic (in shares)</t>
  </si>
  <si>
    <t>Diluted (in shares)</t>
  </si>
  <si>
    <t>Subscription [Member]</t>
  </si>
  <si>
    <t>Product and License [Member]</t>
  </si>
  <si>
    <t>Cost of net revenues</t>
  </si>
  <si>
    <t>Support and Services [Member]</t>
  </si>
  <si>
    <t>Subscription, Support and Service [Member]</t>
  </si>
  <si>
    <t>Product [Member]</t>
  </si>
  <si>
    <t>Amortization of product related intangible assets</t>
  </si>
  <si>
    <t>Condensed Consolidated Statements of Comprehensive Income (Unuaudited) - USD ($) $ in Thousands</t>
  </si>
  <si>
    <t>Statement of Comprehensive Income [Abstract]</t>
  </si>
  <si>
    <t>Available for sale securities:</t>
  </si>
  <si>
    <t>Change in net unrealized gains</t>
  </si>
  <si>
    <t>Less: reclassification adjustment for net gains included in net income</t>
  </si>
  <si>
    <t>Net change (net of tax effect)</t>
  </si>
  <si>
    <t>Gain on pension liability</t>
  </si>
  <si>
    <t>Cash flow hedges:</t>
  </si>
  <si>
    <t>Change in unrealized (losses) gains</t>
  </si>
  <si>
    <t>Less: reclassification adjustment for net (gains) losses included in net income</t>
  </si>
  <si>
    <t>Other comprehensive (loss) income</t>
  </si>
  <si>
    <t>Comprehensive income</t>
  </si>
  <si>
    <t>Condensed Consolidated Statements Of Cash Flows (Unaudited) - USD ($) $ in Thousands</t>
  </si>
  <si>
    <t>Operating Activities</t>
  </si>
  <si>
    <t>Adjustments to reconcile net income to net cash provided by operating activities:</t>
  </si>
  <si>
    <t>Depreciation, amortization and other</t>
  </si>
  <si>
    <t>Stock-based compensation expense</t>
  </si>
  <si>
    <t>Deferred income tax (benefit) expense</t>
  </si>
  <si>
    <t>Effects of exchange rate changes on monetary assets and liabilities denominated in foreign currencies</t>
  </si>
  <si>
    <t>Other non-cash items</t>
  </si>
  <si>
    <t>Total adjustments to reconcile net income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Cash paid for licensing agreements, patents and technology</t>
  </si>
  <si>
    <t>Other</t>
  </si>
  <si>
    <t>Net cash provided by investing activities</t>
  </si>
  <si>
    <t>Financing Activities</t>
  </si>
  <si>
    <t>Proceeds from term loan credit agreement, net of issuance costs</t>
  </si>
  <si>
    <t>Repayment of term loan credit agreement</t>
  </si>
  <si>
    <t>Proceeds from 2030 Notes, net of issuance costs</t>
  </si>
  <si>
    <t>Stock repurchases, net</t>
  </si>
  <si>
    <t>Accelerated share repurchase program</t>
  </si>
  <si>
    <t>Cash paid for tax withholding on vested stock awards</t>
  </si>
  <si>
    <t>Cash paid for dividend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 xml:space="preserve">BASIS OF PRESENTATION The accompanying unaudited condensed consolidated financial statements of Citrix Systems, Inc. (the "Company") have been prepared in accordance with accounting principles generally accepted in the United States for interim financial information and with the instructions to Form 10-Q and Rule 10-01 of Regulation S-X. Accordingly, they do not include all of the information and notes required by accounting principles generally accepted in the United States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and accompanying notes. The results of operations for the periods presented are not necessarily indicative of the results expected for the full year or for any future period partially because of the seasonality of the Company’s business. Historically, the Company’s revenue for the fourth quarter of any year is typically higher than the revenue for the first quarter of the subsequent year. However, during the three months ended March 31, 2020, this trend was impacted by the novel coronavirus ("COVID-19") pandemic, and the Company's first quarter revenues were higher than the fourth quarter of 2019 due to the Company's decision to make limited use Workspace licenses of Citrix Workspace available in the form of shorter-duration, discounted on-premises term offerings to quickly help the Company's customers with their immediate business needs. The information included in these condensed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December 31, 2019. The condensed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 </t>
  </si>
  <si>
    <t>Significant Accounting Policies</t>
  </si>
  <si>
    <t>Accounting Policies [Abstract]</t>
  </si>
  <si>
    <t>SIGNIFICANT ACCOUNTING POLICIES</t>
  </si>
  <si>
    <t>SIGNIFICANT ACCOUNTING POLICIESDuring the first quarter of 2020, the Company adopted new accounting guidance related to current expected credit losses and fair value measurements, which are described below. There have been no other significant changes in the Company’s accounting policies during the three months ended March 31, 2020 as compared to the significant accounting policies described in its Annual Report on Form 10-K for the year ended December 31, 2019. Recent Accounting Pronouncements Current Expected Credit Losses In June 2016, the Financial Accounting Standards Board issued an accounting standard update on the measurement of credit losses on financial instruments. Previously, credit losses were measured using an incurred loss approach when it was probable that a credit loss had been incurred. The new guidance changes the credit loss model from an incurred loss to an expected loss approach. It requires the application of a current expected credit loss (“CECL”) impairment model to financial assets measured at amortized cost (including trade accounts receivable) and certain off-balance-sheet credit exposures. Under the CECL model, lifetime expected credit losses on such financial assets are measured and recognized at each reporting date based on historical, current, and forecasted information. The standard also changes the impairment model for available-for-sale debt securities, eliminating the concept of other than temporary impairment and requiring credit losses to be recorded through an allowance for credit losses. The amount of the allowance for credit losses for available-for-sale debt securities is limited to the amount by which fair value is below amortized cost. The Company adopted this standard as of January 1, 2020 using the required modified retrospective adoption method. Results for periods beginning after January 1, 2020 are presented under the new guidance, while prior period amounts are not adjusted and continue to be reported under the previous accounting guidance. Adoption of the new standard did not have a material impact on the Company's condensed consolidated financial position, results of operations and cash flows. See Note 5 for additional information regarding the Company’s allowance for credit losses. Fair Value Measurements In August 2018, the Financial Accounting Standards Board issued an accounting standard update on fair value measurements. The new guidance modifies the disclosure requirements on fair value measurements by removing certain disclosure requirements related to the fair value hierarchy, modifying existing disclosure requirements related to measurement uncertainty, and adding new disclosure requirements. The Company adopted this standard as of January 1, 2020, and it did not have a material impact on the Company's condensed consolidated financial position, results of operations and cash flows. Income Taxes In December 2019, the Financial Accounting Standards Board issued an accounting standard update on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fiscal years beginning after December 15, 2020 and interim periods within those fiscal years, and early adoption is permitted. The Company is currently evaluating the impact of the adoption of this standard on its consolidated financial position, results of operations and cash flows. Facilitation of the Effects of Reference Rate Reform on Financial Reporting In March 2020, the Financial Accounting Standards Board issued an accounting standard update to guidance applicable to contracts, hedging relationships, and other transactions that reference LIBOR or another reference rate expected to be discontinued because of reference rate reform. This update provides optional guidance for a limited period of time to ease the potential burden in accounting for (or recognizing the effects of) reference rate reform on financial reporting. An entity may elect to apply the amendments for contract modifications by topic or industry subtopic of the codification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impact of the adoption of this standard on its consolidated financial position, results of operations and cash flows. 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estimation for reserves for legal contingencies, the standalone selling price related to revenue recognition, the provision for credit losses related to accounts receivable, contract assets, and available-for-sale debt securities,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provision for income taxes, valuation allowance for deferred tax assets, uncertain tax positions, and the amortization and depreciation periods for contract acquisition costs,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 Available-for-sale Investments Short-term and long-term available-for-sale investments in debt securities as of March 31, 2020 and December 31, 2019 primarily consist of agency securities, corporate securities and government securities. Investments classified as available-for-sale debt securities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unrealized changes in the fair value of its available-for-sale debt securities in income unless a security is deemed to be impaired.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6 for additional information regarding the Company’s investments.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8 for further information regarding the Company’s stock-based compensation plans.</t>
  </si>
  <si>
    <t>Revenue from Contract with Customer [Abstract]</t>
  </si>
  <si>
    <t>REVENUE</t>
  </si>
  <si>
    <t>REVENUE The following is a description of the principal activities from which the Company generates revenue. Subscription Subscription revenues primarily consist of cloud-hosted offerings, which provide customers a right to access one or more of the Company’s cloud-hosted subscription offerings, with routine customer support, as well as revenues from the Citrix Service Provider ("CSP") program and on-premise subscription software licenses. For the Company’s cloud-hosted performance obligations, revenue is generally recognized on a ratable basis over the contract term beginning on the date that the Company's service is made available to the customer, as the Company continuously provides online access to the web-based software that the customer can use at any time. The CSP program provides subscription-based services in which the CSP partners host software services to their end users. Product and license Product and license revenues are primarily derived from perpetual offerings related to the Company’s Workspace solutions and Networking products. For performance obligations related to perpetual software license agreements, the Company determined that its licenses are functional intellectual property that are distinct as the user can benefit from the software on its own. Support and services Support and services revenues include license updates, maintenance and professional services which are primarily related to the Company's perpetual offerings. License updates and maintenance revenues are primarily comprised of software and hardware maintenance, when and if-available updates and technical support. For performance obligations related to license updates and maintenance, revenue is generally recognized on a straight-line basis over the period of service because the Company transfers control evenly by providing a stand-ready service. The Company is continuously working on improving its products and pushing those updates through to the customer, and stands ready to provide software updates on a when and if-available basis. Services revenues are comprised of fees from consulting services primarily related to the implementation of the Company’s products and fees from product training and certification. The Company’s typical performance obligations include the following: Performance Obligation When Performance Obligation is Typically Satisfied Subscription Cloud-hosted offerings Over the contract term, beginning on the date that service is made available to the customer (over time) CSP As the usage occurs (over time) On-premise subscription software licenses When software activation keys have been made available for download (point in time) Product and license Software licenses When software activation keys have been made available for download (point in time) Hardware When control of the product passes to the customer; typically upon shipment (point in time) Support and services License updates and maintenance Ratably over the course of the service term (over time) Professional services As the services are provided (over time) Significant Judgments The Company generates all of its revenues from contracts with customers. At contract inception, the Company assesses the solutions or services, or bundles of solutions and services, obligated in the contract with a customer to identify each performance obligation within the contract, and then evaluates whether the performance obligations are capable of being distinct and distinct within the context of the contract. Solutions and services that are not both capable of being distinct and distinct within the context of the contract are combined and treated as a single performance obligation in determining the allocation and recognition of revenue. The standalone selling price is the price at which the Company would sell a promised product or service separately to the customer. For the majority of the Company's software licenses and hardware, CSP and on-premise subscription software licenses, the Company uses the observable price in transactions with multiple performance obligations. For the majority of the Company’s support and services, and cloud-hosted subscription offerings, the Company uses the observable price when the Company sells that support and service or cloud-hosted subscription separately to similar customers. If the standalone selling price for a performance obligation is not directly observable, the Company estimates it. The Company estimates a standalone selling price by taking into consideration market conditions, economics of the offering and customers’ behavior. The Company maximizes the use of observable inputs and applies estimation methods consistently in similar circumstances. The Company allocates the transaction price to each distinct performance obligation on a relative standalone selling price basis. Revenues are recognized when control of the promised products or services are transferred to customers, in an amount that reflects the consideration that the Company expects to receive in exchange for those products or services. Sales tax The Company records revenue net of sales tax. Timing of revenue recognition Three Months Ended March 31, 2020 2019 (In thousands) Products and services transferred at a point in time $ 279,411 $ 162,964 Products and services transferred over time 581,534 556,179 Total net revenues $ 860,945 $ 719,143 Contract balances The Company's short-term and long-term contract assets, net of allowance for credit losses, were $15.1 million and $23.1 million, respectively, as of March 31, 2020. The Company's short-term and long-term contract assets were $12.2 million and $20.5 million, respectively, as of December 31, 2019. The Current portion of deferred revenues and the Long-term portion of deferred revenues were $1.34 billion and $414.3 million, respectively, as of March 31, 2020 and $1.35 billion and $443.5 million, respectively, as of December 31, 2019. The difference in the opening and closing balances of the Company’s contract assets and liabilities primarily results from the timing difference between the Company’s performance and the customer’s payment. During the three months ended March 31, 2020, the Company recognized $453.2 million of revenue that was included in the deferred revenue balance as of December 31, 2019. The Company performs its obligations under a contract with a customer by transferring solutions and services in exchange for consideration from the customer. Accounts receivable are recorded when the right to consideration becomes unconditional. The timing of the Company’s performance often differs from the timing of the customer’s payment, which results in the recognition of a contract asset or a contract liability. The Company recognizes a contract asset when the Company transfers products or services to a customer and the right to consideration is conditional on something other than the passage of time. The Company recognizes a contract liability when it has received consideration or an amount of consideration is due from the customer and the Company has a future obligation to transfer products or services. The Company had no material asset impairment charges related to contract assets for either the three months ended March 31, 2020 or March 31, 2019. For the Company’s software and hardware products, the timing of payment is typically upfront for its perpetual offerings and the Company’s on-premise subscriptions. Therefore, deferred revenue is created when a contract includes performance obligations such as license updates and maintenance or certain professional services that are satisfied over time. For subscription contracts, the timing of payment is typically in advance of services, and deferred revenue is created as these services are provided over time. A significant portion of the Company’s contracts have an original duration of one year or less; therefore, the Company applies a practical expedient to determine whether a significant financing component exists and does not consider the effects of the time value of money. For multi-year contracts, the Company bills annually.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lt;1-3 years 3-5 years 5 years or more Total Subscription $ 908,868 $ 100,613 $ 1,308 $ 1,010,789 Support and services 1,482,290 39,371 1,599 1,523,260 Total net revenues $ 2,391,158 $ 139,984 $ 2,907 $ 2,534,049 Contract acquisition costs The Company is required to capitalize certain contract acquisition costs consisting primarily of commissions paid and related payroll taxes when contracts are signed. The asset recognized from capitalized incremental and recoverable acquisition costs is amortized on a basis consistent with the pattern of transfer of the products or services to which the asset relates. The Company’s typical contracts include performance obligations related to product and licenses and support. In these contracts, incremental costs of obtaining a contract are allocated to the performance obligations based on the relative estimated standalone selling prices and then recognized on a basis that is consistent with the transfer of the goods or services to which the asset relates. The commissions paid on annual renewals of support for product and licenses are not commensurate with the initial commission. The costs allocated to product and licenses are expensed at the time of sale, when revenue for the product and functional software licenses is recognized. The costs allocated to customer support for product and licenses are amortized ratably over a period of the greater of the contract term or the average customer life, the expected period of benefit of the asset capitalized. The Company currently estimates an average customer life of three years to five years, which it believes is appropriate based on consideration of the historical average customer life and the estimated useful life of the underlying product and license sold as part of the transaction. Amortization of contract acquisition costs related to support are limited to the contractual period of the arrangement as the Company intends to pay a commensurate commission upon renewal of the related support. For contracts that contain multi-year services or subscriptions, the amortization period of the capitalized costs is the expected period of benefit, which is the greater of the contractual term or the expected customer life. The Company elects to apply a practical expedient to expense contract acquisition costs as incurred where the expected period of benefit is one year or less. For the three months ended March 31, 2020 and March 31, 2019, the Company recorded amortization of capitalized contract acquisition costs of $13.1 million and $10.7 million, respectively, which is recorded in Sales, marketing and services expense in the accompanying condensed consolidated statements of income. The Company's short-term and long-term contract acquisition costs were $52.9 million and $89.3 million, respectively, as of March 31, 2020, and $50.4 million and $81.0 million, respectively, as of December 31, 2019, and are included in Prepaid and other current assets and Other assets, respectively, in the accompanying condensed consolidated balance sheets. There was no impairment loss in relation to costs capitalized during either the three months ended March 31, 2020 or March 31, 2019.</t>
  </si>
  <si>
    <t>Earnings Per Share</t>
  </si>
  <si>
    <t>Earnings Per Share [Abstract]</t>
  </si>
  <si>
    <t>EARNINGS PER SHARE</t>
  </si>
  <si>
    <t>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and shares issuable under the employee stock purchase plan (calculated using the treasury stock method) during the period they were outstanding and potential dilutive common shares from the conversion spread on the Company’s 0.500% Convertible Notes due 2019 (the “Convertible Notes”) during the period they were outstanding and the Company's warrants. The following table sets forth the computation of basic and diluted net income per share (in thousands, except per share information): Three Months Ended March 31, 2020 2019 Numerator: Net income $ 181,222 $ 110,348 Denominator: Denominator for basic earnings per share - weighted-average shares outstanding 124,737 131,483 Effect of dilutive employee stock awards 2,840 2,834 Effect of dilutive Convertible Notes — 5,016 Effect of dilutive warrants — 1,692 Denominator for diluted earnings per share - weighted-average shares outstanding 127,577 141,025 Basic earnings per share $ 1.45 $ 0.84 Diluted earnings per share $ 1.42 $ 0.78 For the three months ended March 31, 2020, there were no weighted-average number of shares outstanding used in the computation of diluted earnings per share for the Company's warrants, as they expired on November 18, 2019. For the three months ended March 31, 2019, the weighted-average number of shares outstanding used in the computation of diluted earnings per share includes the dilutive effect of the Company's warrants, as the average stock price during the quarter was above the weighted-average warrant strike price of $94.62 per share. Anti-dilutive stock-based awards excluded from the calculations of diluted earnings per share were immaterial during the periods presented. The Company used the treasury stock method to consider the dilutive effect of the forward sale contract related to the accelerated share repurchase transactions ("ASR") entered into in January 2020, and determined that the forward sale contract was anti-dilutive in calculating dilutive EPS.</t>
  </si>
  <si>
    <t>Credit Losses</t>
  </si>
  <si>
    <t>Credit Loss [Abstract]</t>
  </si>
  <si>
    <t xml:space="preserve">CREDIT LOSSESThe Company is exposed to credit losses primarily through its accounts receivable, contract assets and investments in available-for-sale debt securities. See Note 3 for additional information related to the Company's contract assets. See Note 6 for additional information related to the Company's available-for-sale debt securities. Accounts receivable, net The Company's accounts receivable, which are typically due within one year, consist of the following (in thousands): March 31, 2020 Accounts receivable, gross $ 718,400 Less: allowance for returns (5,052) Less: allowance for credit losses (13,322) Accounts receivable, net $ 700,026 The allowance for credit losses on accounts receivable is determined using a combination of specific reserves for accounts that are deemed to exhibit credit loss indicators and general reserves that are judgmentally determined using loss rates based on historical write-offs by geography and customer accounts subject to credit check versus non-credit check status and consideration of recent forecasted information, including underlying economic expectations. The credit loss reserves are updated quarterly for most recent write-offs and collections information and underlying economic expectations , which for the first quarter of 2020 included consideration of the current and expected future economic and market conditions surrounding the COVID-19 pandemic. The Company will compare its current estimate of expected credit losses with the estimate of credit losses from the prior period and will report in net income the amount necessary to adjust the allowance for current expected credit losses. The Company recorded $6.2 million of credit loss expense during the three months ended March 31, 2020, which is included within General and administrative expenses in the accompanying condensed consolidated statements of income. The activity in the Company's allowance for credit losses for the three months ended March 31, 2020 is summarized as follows (in thousands): Total Balance of allowance for credit losses at January 1, 2020 $ 6,161 Adjustment for ASC 326 adoption 1,245 Current period provision for expected losses 6,232 Write-offs charged against allowance (316) Balance of allowance for credit losses at March 31, 2020 $ 13,322 As of March 31, 2020, one distributor, the Arrow Group, accounted for 16% of the Company's total gross accounts receivable. Available-for-sale Investments The allowance for credit losses on the Company's investment in available-for-sale debt securities is determined using a quantitative discounted cash flow analysis if impairment triggers exist after a qualitative screen is completed. Impairment on available-for-sale debt securities is determined on an individual security basis and the security is subject to impairment when its fair value declines below its amortized cost basis. If the fair value is less than the amortized cost basis, management must then determine whether it intends to sell the security or whether it is more likely than not that it will be required to sell the security before it recovers its value. If management intends to sell the security or will more-likely-than-not be required to sell the impaired security before it recovers its value, a credit loss is recorded to Other income, net in the accompanying condensed consolidated statement of inc ome. If management does not intend to sell the security, nor will it more-likely-than-not be required to sell the security before the security recovers its value, management must then determine whether the loss is due to credit loss or other factors. For impairment indicators due to credit loss factors, management establishes an allowance for credit losses with a charge to Other income, net. On the contrary, for impairment indicators due to other factors, management records the loss with a charge to Other comprehensive loss. Upon adoption of the credit loss standard, the Company established an allowance for credit losses and did not have any credit loss expense recorded for the three months ended March 31, 2020. See Note 6 for more information on allowances for credit losses related to available-for-sale debt securities. </t>
  </si>
  <si>
    <t>Investments</t>
  </si>
  <si>
    <t>Investments [Abstract]</t>
  </si>
  <si>
    <t>INVESTMENTS</t>
  </si>
  <si>
    <t>INVESTMENTS Available-for-sale Investments Investments in available-for-sale securities at fair value were as follows for the periods ended (in thousands): March 31, 2020 Description of the Securities Amortized Gross Gross Allowance Fair Value Agency securities $ 811 $ 3 $ — $ — $ 814 Corporate securities 37,697 12 (11) (147) 37,551 Total $ 38,508 $ 15 $ (11) $ (147) $ 38,365 December 31, 2019 Description of the Securities Amortized Gross Gross Fair Value Agency securities $ 1,681 $ 1 $ — $ 1,682 Corporate securities 49,027 6 (149) 48,884 Government securities 9,124 5 — 9,129 Total $ 59,832 $ 12 $ (149) $ 59,695 The change in net unrealized gains (losses) on available-for-sale securities recorded in Other comprehensive (loss) income includes unrealized gains (losses) that arose from changes in market value, excluding credit-related factors, of specifically identified securities that were held during the period, gains (losses) that were previously unrealized, but have been recognized in current period net income due to sales, and prepayments of available-for-sale investments purchased at a premium. See Note 13 for more information related to comprehensive income. The average remaining maturities of the Company’s short-term and long-term available-for-sale investments at March 31, 2020 were approximately five months and two years, respectively. For the three months ended March 31, 2020, the Company did not receive any proceeds from the sales of available-for-sale investments. For the three months ended March 31, 2019, the Company received proceeds from the sales of available-for-sale investments of $773.0 million. Realized and Unrealized Gains and Losses on Available-for-sale Investments For the three months ended March 31, 2020, the Company did not have any realized gain on available-for-sale investments. For the three months ended March 31, 2019, the Company had $1.0 million of realized gains on available-for-sale investments. Effective January 1, 2020, the new CECL guidance requires the recognition of an allowance for estimated credit losses on investments in available-for-sale debt securities. For the three months ended March 31, 2020, the Company did not have any realized losses on available-for-sale investments. For the three months ended March 31, 2019, the Company had realized losses on available-for-sale investments of $0.4 million. Realized losses primarily related to sales of these investments during the respective periods. All realized gains and losses related to the sales of available-for-sale investments are included in Other income, net, in the accompanying condensed consolidated statements of income. As of December 31, 2019, the Company's gross unrealized losses on available-for-sale investments were $0.1 million and were not deemed to be other-than-temporarily impaired under the prior accounting guidance. Equity Securities without Readily Determinable Fair Values The Company held direct investments in privately-held companies of $12.7 million and $12.3 million as of March 31, 2020 and December 31, 2019, respectively, which are accounted for at cost, less impairment plus or minus adjustments resulting from observable price changes in orderly transactions for an identical or a similar investment of the same issuer. These investments are included in Other assets in the accompanying condensed consolidated balance sheets. The Company periodically reviews these investments for impairment and observable price changes on a quarterly basis, and adjusts the carrying value accordingly. During the three months ended March 31, 2020, the Company determined there was an upward adjustment of $1.8 million to one of the Company's investments in a privately-held company without a readily determinable fair value based on an observable input, specifically its ability to obtain additional financing at a favorable valuation. During the three months ended March 31, 2019, the Company determined that there were no material adjustments resulting from observable price changes to the Company's investments in privately-held companies without a readily determinable fair value. The fair value of these investments represents a Level 3 valuation as the assumptions used in valuing these investments are not directly or indirectly observable. See Note 7 for detailed information on fair value measurements. Equity Securities Accounted for at Net Asset Value</t>
  </si>
  <si>
    <t>Fair Value Measurements</t>
  </si>
  <si>
    <t>Fair Value Disclosures [Abstract]</t>
  </si>
  <si>
    <t>FAIR VALUE MEASUREMENTS</t>
  </si>
  <si>
    <t xml:space="preserve">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 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Assets and Liabilities Measured at Fair Value on a Recurring Basis As of March 31, 2020 Quoted Significant Significant (In thousands) Assets: Cash and cash equivalents: Cash $ 390,789 $ 390,789 $ — $ — Money market funds 132,421 132,421 — — Corporate securities 1,671 — 1,671 — Available-for-sale securities: Agency securities 814 — 814 — Corporate securities 37,551 — 36,551 1,000 Prepaid expenses and other current assets: Foreign currency derivatives 919 — 919 — Total assets $ 564,165 $ 523,210 $ 39,955 $ 1,000 Accrued expenses and other current liabilities: Foreign currency derivatives 3,904 — 3,904 — Total liabilities $ 3,904 $ — $ 3,904 $ — As of December 31, 2019 Quoted Significant Significant (In thousands) Assets: Cash and cash equivalents: Cash $ 474,756 $ 474,756 $ — $ — Money market funds 42,019 42,019 — — Agency securities 19,993 — 19,993 — Corporate securities 8,993 — 8,993 — Available-for-sale securities: Agency securities 1,682 — 1,682 — Corporate securities 48,884 — 47,884 1,000 Government securities 9,129 — 9,129 — Prepaid expenses and other current assets: Foreign currency derivatives 1,889 — 1,889 — Total assets $ 607,345 $ 516,775 $ 89,570 $ 1,000 Accrued expenses and other current liabilities: Foreign currency derivatives 1,390 — 1,390 — Total liabilities $ 1,390 $ — $ 1,390 $ — 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the majority of its fixed income available-for-sale securities as Level 2. The Company measures its cash flow hedges, which are classified as Prepaid expenses and other current assets and Accrued expenses and other current liabilities, at fair value based on indicative prices in active markets (Level 2 inputs). Assets Measured at Fair Value on a Non-recurring Basis Using Significant Unobservable Inputs (Level 3) During the three months ended March 31, 2020, certain direct investments in privately-held companies with a carrying value of $1.3 million were determined to be impaired and written down to a fair value of zero, resulting in an impairment charge of $1.3 million. The impairment charge was included in Other income, net in the accompanying condensed consolidated statements of income. Additional Disclosures Regarding Fair Value Measurements The carrying value of accounts receivable, accounts payable and accrued expenses approximate their fair value due to the short maturity of these items. As of March 31, 2020, the fair value of the $750.0 million unsecured senior notes due March 1, 2030 (the "2030 Notes") and $750.0 million unsecured senior notes due December 1, 2027 (the “2027 Notes") was determined based on inputs that are observable in the market (Level 2). Based on the closing trading price per $100 as of the last day of trading for the quarter ended March 31, 2020, the carrying value was as follows (in thousands): Fair Value Carrying Value 2030 Notes $ 709,020 $ 738,221 2027 Notes $ 767,333 $ 743,149 </t>
  </si>
  <si>
    <t>Stock-Based Compensation</t>
  </si>
  <si>
    <t>Share-based Payment Arrangement [Abstract]</t>
  </si>
  <si>
    <t>STOCK-BASED COMPENSATION</t>
  </si>
  <si>
    <t>STOCK-BASED COMPENSATION Plans The Company’s stock-based compensation program is a long-term retention program that is intended to attract and reward talented employees and align stockholder and employee interests. As of March 31, 2020, the Company had one stock-based compensation plan under which it was granting equity awards. The Company is currently granting stock-based awards from its Amended and Restated 2014 Equity Incentive Plan (the "2014 Plan"), which was approved at the Company's Annual Meeting of Stockholders on June 22, 2017. In March 2019, the Company's Board of Directors adopted an amendment to the 2014 Plan, which was approved at the Company's Annual Meeting of Stockholders on June 4, 2019. The Company’s superseded stock plans with outstanding awards include the Amended and Restated 2005 Equity Incentive Plan. Under the terms of the 2014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ISOs, NSOs, and SARs are not currently being granted. Pursuant to the June 2019 amendment, the maximum number of shares of common stock available for issuance under the 2014 Plan was reduced to 43,400,000. In addition, the amendment removed the fungible share adjustment used to determine shares available for issuance. Under the original terms of the 2014 Plan, shares available for issuance were adjusted by a 2.75 fungible share factor. Pursuant to the amendment, beginning on June 4, 2019, each share award granted under the 2014 Plan reduces the share reserve by one share and all share awards granted on June 4, 2019 and thereafter that are later forfeited, canceled or terminated are returned to the share reserve in the same manner. Under the 2014 Plan, NSOs must be granted at exercise prices no less than fair market value on the date of grant.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March 31, 2020, there were 11,183,427 shares of common stock reserved for issuance pursuant to the Company’s stock-based compensation plans, including authorization under its 2014 Plan to grant stock-based awards covering 6,580,166 shares of common stock. In December 2014, the Company’s Board of Directors approved the 2015 Employee Stock Purchase Plan (the “2015 ESPP”), which was approved by stockholders at the Company’s Annual Meeting of Stockholders held on May 28, 2015. Under the 2015 ESPP, all full-time and certain part-time employees of the Company are eligible to purchase common stock of the Company twice per year at the end of a six The Company used the Black-Scholes model to estimate the fair value of the 2015 ESPP awards with the following weighted-average assumptions: Three Months Ended March 31, 2020 March 31, 2019 Expected volatility factor 0.21 - 0.22 0.26 - 0.29 Risk free interest rate 1.56% - 2.06% 2.19% - 2.49% Expected dividend yield 1.20% - 1.39% 1.27% - 1.31% Expected life (in years) 0.5 0.5 The Company determined the expected volatility factor by considering the implied volatility in six-month market-traded options of the Company's common stock based on third-party volatility quotes. The Company's decision to use implied volatility was based upon the availability of actively traded options on the Company's common stock and its assessment that implied volatility is more representative of future stock price trends than historical volatility. The risk-free interest rate was based on a U.S. Treasury instrument whose term is consistent with the expected term of the stock options. The current dividend yield has been updated for expected dividend yield payout. The expected term is based on the term of the purchase period for grants made under the ESPP. Stock-Based Compensation The detail of the total stock-based compensation recognized by income statement classification is as follows (in thousands): Three Months Ended Income Statement Classifications March 31, 2020 March 31, 2019 Cost of subscription, support and services $ 2,762 $ 2,202 Research and development 21,596 27,837 Sales, marketing and services 20,386 19,926 General and administrative 13,579 15,269 Total $ 58,323 $ 65,234 Non-vested Stock Units Service-Based Stock Units The Company awards senior level employees, certain other employees and new non-employee directors, non-vested stock units granted under the 2014 Plan that vest based on service. The majority of these non-vested stock unit awards generally vest 33.33% on each anniversary subsequent to the date of the award. Each non-vested stock unit, upon vesting, represents the right to receive one share of the Company’s common stock. In addition, the Company awards non-vested stock units to all of its continuing non-employee directors, which represent the right to receive one share of the Company's common stock upon vesting. Previously, non-vested stock unit awards granted to the Company's continuing non-employee directors vested monthly in 12 equal installments. Beginning in 2020, new awards granted to non-employee directors will vest in full in one installment on the earlier of: (i) the first anniversary of the award date or (ii) the day immediately prior to the Company’s next annual meeting of the stockholders following the award date. Company Performance Stock Units In April 2019, the Company awarded senior level employees 293,991 non-vested performance stock unit awards granted under the 2014 Plan. The number of non-vested stock units underlying the award will be determined within sixty days following completion of the performance period ending December 31, 2021 and will be based on the achievement of specific corporate financial performance goals related to subscription bookings as a percentage of total subscription and product bookings measured during the period from January 1, 2021 to December 31, 2021.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will be recorded through the end of the performance period on December 31, 2021 if it is deemed probable that the performance goals will be met. If the performance goals are not met, no compensation cost will be recognized and any previously recognized compensation cost will be reversed. In February 2019, the Company had awarded certain senior level employees 93,500 non-vested performance stock units granted under the 2014 Plan. The number of non-vested stock units underlying the award were to be determined within sixty days following the completion of the performance period ending December 31, 2020 and were based on the achievement of specific corporate financial performance goals between the fiscal years ended December 31, 2018 and December 31, 2020. The Company was required to estimate the attainment expected to be achieved related to the defined performance goals and the number of non-vested stock units that would have ultimately been awarded in order to recognize compensation expense over the vesting period. Each non-vested stock unit, upon vesting, represented the right to receive one share of the Company’s common stock. Compensation expense would have been recorded through the end of the performance period on December 31, 2020 if it were deemed probable that the performance goals would have been met. In January 2020, the non-vested performance stock units were cancelled pursuant to a forfeiture agreement executed by each holder in return for nominal cash consideration. The impact of the cancellation was not material to the consolidated financial statements. Unrecognized Compensation Related to Stock Units As of March 31, 2020, the total number of non-vested stock units outstanding, including company performance awards and service-based awards was 4,554,233. As of March 31, 2020, there was $329.0 million of total unrecognized compensation cost related to non-vested stock units. The unrecognized cost of the awards legally granted through March 31, 2020 is expected to be recognized over a weighted-average period of 1.68 years. Subsequent Event On April 1, 2020, the Company awarded senior level employees and certain other employees 1,749,687 non-vested stock units granted under the 2014 Plan that vest based on service. These non-vested stock unit awards vest 33.33% on each of the first, second and third anniversary subsequent to the grant date of the award. Additionally, on April 1, 2020, the Company awarded senior level employees 294,605 non-vested performance stock unit awards granted under the 2014 Plan. The number of non-vested stock units underlying the award will be determined within sixty days following completion of the performance period ending December 31, 2022 and will be based on the achievement of specific corporate financial performance goals related to the Company’s annualized recurring revenue (ARR) growth measured during the period from January 1, 2020 to December 31, 2022.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will be recorded through the end of the performance period on December 31, 2022 if it is deemed probable that the performance goals will be met. If the performance goals are not met, no compensation cost will be recognized and any previously recognized compensation cost will be reversed. Furthermore, on April 6, 2020, the Company awarded certain senior level employees 90,756 non-vested performance stock unit awards granted under the 2014 Plan that vest based on the Company’s ARR growth during the relevant performance periods, which span January 1, 2020 through December 31, 2021. The number of non-vested stock units issued upon the vesting of the award will be based on a graduated slope, with the maximum number of non-vested stock units issuable pursuant to the award capped at 125% of the target number of non-vested stock units set forth in the award agreement. The Company is required to estimate the attainment expected to be achieved related to the defined performance goals and the number of non- vested stock units that will ultimately be awarded in order to recognize compensation expense over the vesting period. Each non-vested stock unit, upon vesting, represents the right to receive one share of the Company’s common stock. Compensation expense will be recorded through the end of the performance period on December 31, 2021 if it is deemed probable that the performance goals will be met. If the performance goals are not met, no compensation cost will be recognized and any previously recognized compensation cost will be reversed. The April 1, 2020 and April 6, 2020 awards were accounted for as stock-settled debt as of March 31, 2020, as the dollar value of the awards was approved before the grant date and constitutes a fixed dollar value of awards that will be settled in a variable number of non-vested stock units on their respective grant dates. As of March 31, 2020, the Company recognized expense totaling $4.8 million related to these awards. Total unrecognized cost related to these awards as of March 31, 2020 was $290.3 million, which is expected to be recognized over a weighted-average period of 2.96 years for the April 1, 2020 awards and 1.74 years for the April 6, 2020 awards.</t>
  </si>
  <si>
    <t>Goodwill And Other Intangible Assets</t>
  </si>
  <si>
    <t>Goodwill and Intangible Assets Disclosure [Abstract]</t>
  </si>
  <si>
    <t>GOODWILL AND OTHER INTANGIBLE ASSETS</t>
  </si>
  <si>
    <t xml:space="preserve">GOODWILL AND OTHER INTANGIBLE ASSETS Goodwill The Company accounts for goodwill in accordance with the authoritative guidance, which requires that goodwill and certain intangible assets are not amortized, but are subject to an annual impairment test. The Company performed a qualitative assessment in connection with its annual goodwill impairment test in the fourth quarter of 2019. As a result of the qualitative analysis, a quantitative impairment test was not deemed necessary. There was no impairment of goodwill or indefinite lived intangible assets as a result of the annual impairment test analysis completed during the fourth quarter of 2019. The balance of goodwill at March 31, 2020 and December 31, 2019 was $1.80 billion.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seven Intangible assets consist of the following (in thousands): March 31, 2020 December 31, 2019 Gross Carrying Accumulated Gross Carrying Accumulated Product related intangible assets $ 736,610 $ 641,914 $ 734,973 $ 633,633 Other 187,173 180,737 187,173 180,035 Total $ 923,783 $ 822,651 $ 922,146 $ 813,668 Amortization of product related intangible assets, which consists primarily of product related technologies and patents, was $8.3 million and $10.3 million for the three months ended March 31, 2020 and 2019, respectively, and is classified as a component of Cost of net revenues in the accompanying condensed consolidated statements of income. Amortization of other intangible assets, which consist primarily of customer relationships, trade names and covenants not to compete was $0.7 million and $3.5 million for the three months ended March 31, 2020 and 2019, respectively, and is classified as a component of Operating expenses in the accompanying condensed consolidated statements of income. The Company monitors its intangible assets for indicators of impairment. If the Company determines impairment has occurred, it will write-down the intangible asset to its fair value.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Estimated future amortization expense of intangible assets with finite lives as of March 31, 2020 is as follows (in thousands): Year ending December 31, 2020 (remaining nine months) $ 26,291 2021 23,033 2022 20,834 2023 16,567 2024 5,533 Thereafter 8,874 Total $ 101,132 </t>
  </si>
  <si>
    <t>Segment Information</t>
  </si>
  <si>
    <t>Segment Reporting [Abstract]</t>
  </si>
  <si>
    <t>SEGMENT INFORMATION</t>
  </si>
  <si>
    <t xml:space="preserve">SEGMENT INFORMATION Citrix has one reportable segment. The Company's chief operating decision maker (“CODM”) reviews financial information presented on a consolidated basis for purposes of allocating resources and evaluating financial performance. The Company's CEO is the CODM.Revenues by Product Grouping Revenues by product grouping were as follows (in thousands): Three Months Ended March 31, 2020 2019 Net revenues: Workspace (1) $ 653,716 $ 514,607 Networking (2) 179,934 171,233 Professional services (3) 27,295 33,303 Total net revenues $ 860,945 $ 719,143 (1) Workspace revenues are primarily comprised of sales from the Company’s application virtualization solutions, which include Citrix Workspace, Citrix Virtual Apps and Desktops, the Company's unified endpoint management solutions, which include Citrix Endpoint Management, related license updates and maintenance and support, Citrix Content Collaboration, and cloud offerings. (2) Networking revenues primarily include Citrix ADC and Citrix SD-WAN, related license updates and maintenance and support and cloud offerings. (3) Professional services revenues are primarily comprised of revenues from consulting services and product training and certification services. The following table presents revenues by geographic location, for the following periods (in thousands): Three Months Ended March 31, 2020 2019 Net revenues: Americas $ 484,115 $ 401,147 EMEA 293,647 236,813 APJ 83,183 81,183 Total net revenues $ 860,945 $ 719,143 Strategic Service Providers The Company defines Strategic Service Providers (SSP) as its three historically largest hyperscale Networking customers. The following table summarizes SSP revenue for the following periods (in thousands): Three Months Ended March 31, 2020 2019 Net revenues: SSP revenue $ 19,843 $ 22,101 Non-SSP revenue 841,102 697,042 Total net revenues $ 860,945 $ 719,143 Subscription Revenue Subscription revenue relates to fees which are generally recognized ratably over the contractual term. The Company's subscription revenue includes Software as a Service (SaaS), which primarily consists of subscriptions delivered via a cloud hosted service whereby the customer does not take possession of the software and hybrid subscription offerings; and non-SaaS, which consists primarily of on-premise licensing, hybrid subscription offerings, CSP services and the related support. The Company's hybrid subscription offerings are allocated between SaaS and non-SaaS, which are generally recognized at a point in time. The following table presents subscription revenues by SaaS and non-SaaS components, for the following periods (in thousands): Three Months Ended March 31, 2020 2019 Subscription: SaaS $ 122,570 $ 85,447 Non-SaaS 145,666 56,159 Total Subscription revenue $ 268,236 $ 141,606 </t>
  </si>
  <si>
    <t>Debt</t>
  </si>
  <si>
    <t>Debt Disclosure [Abstract]</t>
  </si>
  <si>
    <t>DEBT</t>
  </si>
  <si>
    <t>DEBT Term Loan Credit Agreement On January 21, 2020, the Company entered into a Term Loan Credit Agreement with Bank of America, N.A., as administrative agent, and the other lenders party thereto from time to time (collectively, the “Lenders”). The Term Loan Credit Agreement provides the Company with facilities to borrow term loans on an unsecured basis in an aggregate principal amount of up to $1.00 billion, consisting of (i) a $500.0 million 364-day term loan facility (the “364-day Term Loan”), and (ii) a $500.0 million 3-year term loan (the “3-year Term Loan”), in each case in a single borrowing, subject to satisfaction of certain conditions set forth in the Term Loan Credit Agreement. On January 30, 2020, the Company borrowed $1.00 billion under the term loans and used the proceeds to enter into the ASR with each of Goldman Sachs &amp; Co. LLC and Wells Fargo Bank, National Association (each, a "Dealer") for an aggregate of $1.00 billion. See Note 15 for detailed information on the accelerated share repurchase. Borrowings under the Term Loan Credit Agreement bear interest at a rate equal to (a) either (i) LIBOR or, upon a phase-out of LIBOR, an alternative benchmark rate as provided in the Credit Agreement, or (ii) a customary base rate formula, plus (b) the applicable margin with respect thereto, which initially will be determined based on the Company’s consolidated leverage ratio but may, if so elected by the Company, be based on the Company’s non-credit enhanced, senior unsecured long-term debt rating as determined by Moody’s Investors Service, Inc., Standard &amp; Poor’s Financial Services, LLC and Fitch Ratings Inc., in each case as set forth in the Term Loan Credit Agreement. The Term Loan Credit Agreement includes a covenant limiting the Company’s consolidated leverage ratio to not more than 3.5:1.0, subject to, upon the occurrence of a qualified acquisition, if so elected by the Company, a step-up to 4.0:1.0 for the four fiscal quarters following such qualified acquisition, and a covenant limiting the Company’s consolidated interest coverage ratio to not less than 3.0:1.0. The Term Loan Credit Agreement includes customary events of default, with corresponding grace periods in certain circumstances, including, without limitation, payment defaults, cross-defaults, the occurrence of a change of control of the Company and bankruptcy-related defaults. The Lenders are entitled to accelerate repayment of the loans under the Term Loan Credit Agreement upon the occurrence of any of the events of default. In addition, the Term Loan Credit Agreement contains customary affirmative and negative covenants, including covenants that limit or restrict the ability of the Company to grant liens, merge or consolidate, dispose of all or substantially all of its assets, change its business and incur subsidiary indebtedness, in each case subject to customary exceptions. In addition, the Term Loan Credit Agreement requires the Company to make prepayments of any net cash proceeds received in connection with the Company issuing or incurring debt or issuing equity, subject to certain ordinary course exceptions described in the Term Loan Credit Agreement. The Term Loan Credit Agreement also contains representations and warranties customary for an unsecured financing of this type. The Company was in compliance with these covenants as of March 31, 2020. Senior Notes On February 25, 2020, the Company issued $750.0 million of unsecured senior notes due March 1, 2030. The 2030 Notes accrue interest at a rate of 3.300% per annum. Interest on the 2030 Notes is due semi-annually on March 1 and September 1 of each year, beginning on September 1, 2020. The net proceeds from this offering were approximately $738.1 million, after deducting the underwriting discount and estimated offering expenses payable by the Company. Net proceeds from this offering were primarily used to repay amounts outstanding under the Company's unsecured Term Loan Credit Agreement. The 2030 Notes will mature on March 1, 2030, unless earlier redeemed in accordance with their terms prior to such date. The Company may redeem the 2030 Notes at its option at any time in whole or from time to time in part prior to December 1, 2029 at a redemption price equal to the greater of (i) 100% of the aggregate principal amount of the 2030 Notes to be redeemed and (ii) the sum of the present values of the remaining scheduled payments of such Notes under such 2030 Notes, plus in each case, accrued and unpaid interest to, but excluding, the redemption date. At any time on or after December 1, 2029, the redemption price shall be equal to 100% of the aggregate principal amount of the 2030 Notes to be redeemed, plus accrued and unpaid interest to, but excluding the redemption date. Among other terms, under certain circumstances, holders of the 2030 Notes may require the Company to repurchase their 2030 Notes upon the occurrence of a change of control prior to maturity for cash at a repurchase price equal to 101% of the principal amount of the 2030 Notes to be repurchased plus accrued and unpaid interest to, but excluding, the repurchase date. During the three months ended March 31, 2020, the Company used the net proceeds from the 2030 Notes and cash to repay $500.0 million under the 364-day Term Loan and $250.0 million under the 3-year Term Loan. As of March 31, 2020, $250.0 million in principal amount was outstanding under the 3-year Term Loan. On November 15, 2017, the Company issued $750.0 million of unsecured senior notes due December 1, 2027. The 2027 Notes accrue interest at a rate of 4.500% per annum. Interest on the 2027 Notes is due semi-annually on June 1 and December 1 of each year, beginning on June 1, 2018. The net proceeds from this offering were approximately $741.0 million, after deducting the underwriting discount and estimated offering expenses payable by the Company. Net proceeds from this offering were used to repurchase shares of the Company's common stock through an ASR transaction which the Company entered into with Citibank, N.A. (the "ASR Counterparty") on November 13, 2017. The 2027 Notes will mature on December 1, 2027, unless earlier redeemed in accordance with their terms prior to such date. The Company may redeem the 2027 Notes at its option at any time in whole or from time to time in part prior to September 1, 2027 at a redemption price equal to the greater of (i) 100% of the aggregate principal amount of the 2027 Notes to be redeemed and (ii) the sum of the present values of the remaining scheduled payments under such 2027 Notes, plus in each case, accrued and unpaid interest to, but excluding, the redemption date. Among other terms, under certain circumstances, holders of the 2027 Notes may require the Company to repurchase their 2027 Notes upon the occurrence of a change of control prior to maturity for cash at a repurchase price equal to 101% of the principal amount of the 2027 Notes to be repurchased plus accrued and unpaid interest to, but excluding, the repurchase date. Credit Facility On November 26, 2019, the Company entered into an amended and restated credit agreement (the "Credit Agreement") with a group of financial institutions, which amends and restates the Company’s Credit Agreement, dated January 7, 2015. The Credit Agreement provides for a five Agreement. In addition, the Company is required to pay a quarterly facility fee ranging from 0.11% to 0.20% of the aggregate revolving commitments under the credit facility and based on the ratio of the Company’s total debt to the Company’s consolidated EBITDA or long-term credit rating. As of March 31, 2020, no amounts were outstanding under the credit facility. The Credit Agreement contains certain financial covenants that require the Company to maintain a consolidated leverage ratio of not more than 3.5:1.0, subject to, upon the occurrence of a qualified acquisition, if so elected by the Company, a step-up to 4.0:1.0 for the four fiscal quarters following such qualified acquisition, and a consolidated interest coverage ratio of not less than 3.0:1.0. In addition, the Credit Agreement contains customary affirmative and negative covenants, including covenants that limit or restrict the ability of the Company to grant liens, merge or consolidate, dispose of all or substantially all of its assets, change its business and incur subsidiary indebtedness, in each case subject to customary exceptions. The Company was in compliance with these covenants as of March 31, 2020. Convertible Notes During 2014, the Company completed a private placement of approximately $1.44 billion principal amount of 0.500% Convertible Notes due 2019. All Convertible Notes were converted by their beneficial owners prior to their maturity on April 15, 2019. In accordance with the terms of the indenture governing the Convertible Notes, on April 15, 2019 the Company paid $1.16 billion in the outstanding aggregate principal amount of the Convertible Notes and delivered 4.9 million newly issued shares of its common stock in respect of the remainder of the Company's conversion obligation in excess of the aggregate principal amount of the Convertible Notes being converted, in full satisfaction of such converted notes. The Company received shares of its common stock under the Bond Hedges that offset the issuance of shares of common stock upon conversion of the Convertible Notes. In accounting for the settlement of the Convertible Notes, the Company allocated the fair value of the settlement consideration remitted to the noteholders between the liability and equity components. The portion of the settlement consideration allocated to the extinguishment of the liability component was based on the fair value of that component immediately before extinguishment. The Company allocated the remaining settlement consideration to the reacquisition of the equity component and recognized this amount as a reduction of Stockholders' equity. The following table includes total interest expense recognized related to the Term Loan Credit Facility, the 2030 Notes, the 2027 Notes and the Convertible Notes (in thousands): Three Months Ended March 31, 2020 2019 Contractual interest expense $ 13,430 $ 9,893 Amortization of debt issuance costs 995 989 Amortization of debt discount 88 6,987 $ 14,513 $ 17,869 See Note 7 for fair value disclosures related to the Company's 2030 and 2027 Notes. Convertible Note Hedge and Warrant Transactions To minimize the impact of potential dilution upon conversion of the Convertible Notes, the Company entered into convertible note hedge transactions relating to approximately 16.0 million shares of common stock (the "Bond Hedges") and also entered into separate warrant transactions (the "Warrant Transactions") with each of the Option Counterparties relating to approximately 16.0 million shares of common stock to offset any payments in cash or shares of common stock at the Company’s election. As a result of the spin-off of its GoTo Business in January 2017, the number of shares of the Company's common stock covered by the Bond Hedges and Warrant Transactions was adjusted to approximately 20.0 million shares. As noted above, the Bond Hedges reduced the dilution upon conversion of the Convertible Notes, as the market price per share of common stock, as measured under the terms of the Bond Hedges, was greater than the strike price of the Bond Hedges, which initially corresponded to the conversion price of the Convertible Notes and was subject to anti-dilution adjustments substantially similar to those applicable to the conversion rate of the Convertible Notes. The Warrant Transactions would have separately had a dilutive effect to the extent that the market value per share of common stock, as measured under the terms of the Warrant Transactions, exceeded the applicable strike price of the warrants issued pursuant to the Warrant Transactions (the “Warrants”).</t>
  </si>
  <si>
    <t>Derivative Financial Instruments</t>
  </si>
  <si>
    <t>Derivative Instruments and Hedging Activities Disclosure [Abstract]</t>
  </si>
  <si>
    <t>DERIVATIVE FINANCIAL INSTRUMENTS</t>
  </si>
  <si>
    <t xml:space="preserve">DERIVATIVE FINANCIAL INSTRUMENTS Derivatives Designated as Hedging Instruments As of March 31, 2020,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12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Derivative instruments are recognized as either assets or liabilities and are measured at fair value. The accounting for changes in the fair value of a derivative depends on the intended use of the derivative and the resulting designation. Gains and losses on derivatives that are designated as cash flow hedges are initially reported as a component of Accumulated other comprehensive loss and are subsequently recognized in income when the hedged exposure is recognized in income. Gains and losses from changes in fair values of derivatives that are not designated as hedges are recognized in Other income, net. The total cumulative unrealized loss on cash flow derivative instruments was $2.0 million at March 31, 2020, and is included in Accumulated other comprehensive loss in the accompanying condensed consolidated balance sheets. The total unrealized gain on cash flow derivative instruments was $0.9 million at December 31, 2019, and is included in Accumulated other comprehensive loss in the accompanying condensed consolidated balance sheets. See Note 13 for more information related to comprehensive income. The net unrealized loss as of March 31, 2020 is expected to be recognized in income over the next 12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the Company utilizes foreign exchange forward contracts to hedge its exposure to this potential volatility. These contracts are not designated for hedge accounting treatment under the authoritative guidance. Accordingly, changes in the fair value of these contracts are recorded in Other income, net. Fair Values of Derivative Instruments Asset Derivatives Liability Derivatives (In thousands) March 31, 2020 December 31, 2019 March 31, 2020 December 31, 2019 Derivatives Designated as Hedging Instruments Balance Sheet Fair Balance Sheet Fair Balance Sheet Fair Balance Sheet Fair Foreign currency forward contracts Prepaid $354 Prepaid $1,335 Accrued $2,544 Accrued $371 Asset Derivatives Liability Derivatives (In thousands) March 31, 2020 December 31, 2019 March 31, 2020 December 31, 2019 Derivatives Not Designated as Hedging Instruments Balance Sheet Fair Balance Sheet Fair Balance Sheet Fair Balance Sheet Fair Foreign currency forward contracts Prepaid $565 Prepaid $554 Accrued $1,360 Accrued $1,019 The Effect of Derivative Instruments on Financial Performance For the Three Months Ended March 31, (In thousands) Derivatives in Cash Flow Hedging Relationships Amount of (Loss) Gain Recognized in Other Location of Gain (Loss) Reclassified Amount of Gain (Loss) Reclassified from Accumulated Other 2020 2019 2020 2019 Foreign currency forward contracts $ (2,833) $ 1,041 Operating expenses $ 248 $ (894) For the Three Months Ended March 31, (In thousands) Derivatives Not Designated as Hedging Instruments Location of Gain (Loss) Recognized in Income on Amount of Gain (Loss) Recognized 2020 2019 Foreign currency forward contracts Other income, net $ 3,758 $ (1,396) Outstanding Foreign Currency Forward Contracts As of March 31, 2020, the Company had the following net notional foreign currency forward contracts outstanding (in thousands): Foreign Currency Currency Australian Dollar AUD 39,600 Brazilian Real BRL 1,000 Pounds Sterling GBP 9,000 Canadian Dollar CAD 1,450 Chinese Yuan Renminbi CNY 26,452 Czech Koruna CZK 18,600 Danish Krone DKK 3,400 Euro EUR 6,802 Hong Kong Dollar HKD 35,000 Indian Rupee INR 1,203,000 Japanese Yen JPY 400,999 Korean Won KRW 1,682,000 Singapore Dollar SGD 17,100 Swedish Krona SEK 800 Swiss Franc CHF 164,097 </t>
  </si>
  <si>
    <t>Comprehensive Income</t>
  </si>
  <si>
    <t>Equity [Abstract]</t>
  </si>
  <si>
    <t>COMPREHENSIVE INCOME</t>
  </si>
  <si>
    <t xml:space="preserve">COMPREHENSIVE INCOME The changes in Accumulated other comprehensive loss by component, net of tax, are as follows: Foreign currency Unrealized (loss) gain on available-for-sale securities Unrealized gain (loss) on derivative instruments Other comprehensive loss on pension liability Total (In thousands) Balance at December 31, 2019 $ (2,946) $ (139) $ 868 $ (2,910) $ (5,127) Other comprehensive income (loss) before reclassifications — 155 (2,585) 8 (2,422) Amounts reclassified from accumulated other comprehensive loss — (13) (248) — (261) Net current period other comprehensive income (loss) — 142 (2,833) 8 (2,683) Balance at March 31, 2020 $ (2,946) $ 3 $ (1,965) $ (2,902) $ (7,810) Income tax expense or benefit allocated to each component of other comprehensive loss is not material. Reclassifications out of Accumulated other comprehensive loss are as follows: For the Three Months Ended March 31, 2020 (In thousands) Details about accumulated other comprehensive loss components Amount reclassified from accumulated other comprehensive loss, net of tax Affected line item in the Condensed Consolidated Statements of Income Unrealized net gains on available-for-sale securities $ (13) Other income, net Unrealized net gains on cash flow hedges (248) Operating expenses * $ (261) </t>
  </si>
  <si>
    <t>Income Taxes</t>
  </si>
  <si>
    <t>Income Tax Disclosure [Abstract]</t>
  </si>
  <si>
    <t>INCOME TAXES</t>
  </si>
  <si>
    <t>INCOME TAXES The Company is required to estimate its income taxes in each of the jurisdictions in which it operates as part of the process of preparing its condensed consolidated financial statements. The Company maintains certain strategic management and operational activities in overseas subsidiaries and its foreign earnings are taxed at rates that are generally lower than in the United States. The Company’s effective tax rate generally differs from the U.S. federal statutory rate primarily due to lower tax rates on earnings generated by the Company’s foreign operations that are taxed primarily in Switzerland. The Company’s effective tax rate was 4.9% and 6.6% for the three months ended March 31, 2020 and 2019, respectively. The decrease in the effective tax rate when comparing the three months ended March 31, 2020 to the three months ended March 31, 2019 was primarily due to tax items unique to the period ended March 31, 2020. These amounts include a tax benefit for the impact of the closure of a California audit during the period ending March 31, 2020, as well as additional discrete tax benefits for share-based payments. On May 19, 2019, Swiss voters approved the Federal Act on Tax Reform and AHV Financing (“TRAF”), which provides for broad changes to federal and cantonal taxation in Switzerland effective January 1, 2020. The TRAF requires the abolishment of certain favorable tax regimes, provides for certain transitional relief, and directs the cantons to implement certain mandatory measures while other provisions are at the discretion of the canton. During the period ended December 31, 2019, the Company recorded a deferred tax asset and a partial valuation allowance for the cantonal and federal impact of the TRAF. The income tax impact of the TRAF may be subject to change due to the issuance of further legislative guidance from the Swiss taxing authorities. The Company’s net unrecognized tax benefits totaled $68.8 million and $84.5 million as of March 31, 2020 and December 31, 2019, respectively. At March 31, 2020, $58.2 million included in the balance for tax positions would affect the annual effective tax rate if recognized. The Company recognizes interest accrued related to uncertain tax positions and penalties in income tax expense. As of March 31, 2020, the Company has accrued $3.2 million for the payment of interest. The Company and one or more of its subsidiaries are subject to U.S. federal income taxes in the United States, as well as income taxes of multiple state and foreign jurisdictions. The Company is not currently under examination by the United States Internal Revenue Service. With few exceptions, the Company is generally not subject to examination for state and local income tax, or in non-U.S. jurisdictions, by tax authorities for years prior to 2016. The Company's U.S. liquidity needs are currently satisfied using cash flows generated from its U.S. operations, borrowings, or both. The Company also utilizes a variety of tax planning strategies in an effort to ensure that its worldwide cash is available in locations in which it is needed. The Company expects to repatriate a substantial portion of its foreign earnings over time, to the extent that the foreign earnings are not restricted by local laws or result in significant incremental costs associated with repatriating the foreign earnings. At March 31, 2020, the Company had $365.1 million in net deferred tax asse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 If the estimates and assumptions used in the Company's determination change in the future, the Company could be required to revise its estimates of the valuation allowances against its deferred tax assets and adjust its provisions for additional income taxes. On June 7, 2019, the U.S. Court of Appeals for the Ninth Circuit reversed a previous decision of the U.S. Tax Court in Altera v. Commissioner, and held that the U.S. Treasury Department’s regulations that require participants in a cost-sharing arrangement to share stock-based compensation costs were valid. Since the Company began accruing amounts for this uncertain tax position in 2018, there were no changes to the Company's position or treatment of its cost-sharing arrangements in the current period. The Company will continue to monitor any ongoing developments, including the outcome of Altera Corporation’s February 10, 2020 petition for Writ of Certiorari to the U.S. Supreme Court, to determine if future changes are required. The case's final disposition may result in a benefit for the Company in the future if the case is reversed.</t>
  </si>
  <si>
    <t>Treasury Stock</t>
  </si>
  <si>
    <t>TREASURY STOCK</t>
  </si>
  <si>
    <t>TREASURY STOCK Stock Repurchase Program The Company’s Board of Directors authorized an ongoing stock repurchase program, of which $1.00 billion was approved in January 2020. The Company may use the approved dollar authority to repurchase stock at any time until the approved amount is exhausted. The objective of the Company’s stock repurchase program is to improve stockholders’ returns. At March 31, 2020, $914.1 million ($714.1 million after taking into consideration the contracted but undelivered shares under the ASR of $200.0 million) was available to repurchase common stock pursuant to the stock repurchase program. All shares repurchased are recorded as treasury stock. A portion of the funds used to repurchase stock over the course of the program was provided by net proceeds from the Convertible Notes, the 2027 Notes and the Term Loan Credit Agreement, as well as proceeds from employee stock awards and the related tax benefit. The Company is authorized to make purchases of its common stock using general corporate funds through open market purchases, pursuant to a Rule 10b5-1 plan or in privately negotiated transactions. On January 30, 2020, the Company used the proceeds from its Term Loan Credit Agreement and entered into ASR transactions with a group of Dealers for an aggregate of $1.00 billion. Under the ASR transactions, the Company received an initial share delivery of 6.5 million shares of its common stock, with the remainder, if any, delivered upon completion of the ASR transactions. The total number of shares of common stock that the Company will repurchase under each ASR agreement will be based on the average of the daily volume-weighted average prices of its common stock during the term of the applicable ASR agreement, less a discount. At settlement, each Dealer may be required to deliver additional shares of common stock to the Company or, under certain circumstances, the Company may be required to deliver shares of common stock, at its election, or make a cash payment to the applicable Dealer. Final settlement of the ASR agreement is expected to be completed by the end of the third quarter of 2020. See Note 11 for detailed information on the Term Loan Credit Agreement. During the three months ended March 31, 2020, the Company expended approximately $199.9 million on open market purchases under the stock repurchase program, repurchasing 1,731,500 shares of common stock at an average price of $115.45. During the three months ended March 31, 2019, the Company expended approximately $93.8 million on open market purchases under the stock repurchase program, repurchasing 911,060 shares of common stock at an average price of $102.96. Shares for Tax Withholding During the three months ended March 31, 2020 and 2019, the Company withheld 483,224 and 593,988 shares, respectively, from equity awards that vested, totaling $65.3 million and $60.1 million, respectively, to satisfy minimum tax withholding obligations that arose on the vesting of such equity awards. These shares are reflected as treasury stock in the Company’s condensed consolidated balance sheets and the related cash outlays do not reduce the Company’s total stock repurchase authority.</t>
  </si>
  <si>
    <t>Commitments And Contingencies</t>
  </si>
  <si>
    <t>Commitments and Contingencies Disclosure [Abstract]</t>
  </si>
  <si>
    <t>COMMITMENTS AND CONTINGENCIES</t>
  </si>
  <si>
    <t>COMMITMENTS AND CONTINGENCIES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any pending claims, suits, assessments, regulatory investigations, or other legal proceedings change, changes in the Company's accrued liabilities would be recorded in the period in which such determination is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Due to the nature of the Company's business, the Company is subject to patent infringement claims, including current litigati on alleging infringement by various Company solutions and services. The Company believes that it has meritorious defenses to the allegations made in its pending litigation and intends to vigorously defend itself; however, it is unable currently to determine the ultimate outcome of these or similar matters or the potential exposure to loss, if any. In addition, the Company is subject to various other legal proceedings, including suits, assessments, regulatory actions and investigations generally arising out of the normal course of business. Although it is difficult to predict the ultimate outcomes of these matters, the Company believes that outcomes that will materially and adversely affect its results of operations or cash flows are reasonably possible but not estimable at this time. In 2019, three putative class action lawsuits have been filed against the Company in the United States District Court for the Southern District of Florida following a previously disclosed cyberattack during which international cyber criminals gained intermittent access to Citrix’s internal network and stole certain business files, including human resources and employee records, some of which contained sensitive and personal identification information of the Company's current and former employees and, in some cases, their beneficiaries, dependents and others. These matters, Howard v. Citrix, Jackson and Sargent v. Citrix, and Ramus, Young and Charles v. Citrix, were filed on May 24, 2019, May 30, 2019, and June 23, 2019, respectively, and have been consolidated. The plaintiffs, who purport to represent various classes of current and former employees (and their dependents) of the Company, generally claim to have been harmed by the Company’s alleged actions and/or omissions in connection with this incident and their personal data. They assert a variety of common law and statutory claims seeking monetary damages or other related relief. On March 30, 2020, the parties filed a Notice of Settlement informing the Court that the parties reached agreement to resolve the material terms required to settle all claims in this action. This agreement is subject to Court approval. On July 25, 2019, a class action lawsuit was filed against Citrix, LogMeIn, Inc. (“LogMeIn”) and certain of their directors and officers in the Circuit Court of the 15th Judicial Circuit, Palm Beach County, Florida. The complaint alleges that the defendants violated federal securities laws by making alleged misstatements and omissions in LogMeIn’s Registration Statement and Prospectus filed in connection with the 2017 spin-off of Citrix’s GoTo family of service offerings and subsequent merger of that business with LogMeIn. The complaint seeks among other things the recovery of monetary damages. On April 28, 2020, the defendants filed motions to dismiss the complaint. The Company believes that Citrix and its directors have meritorious defenses to these allegations; however, the Company is unable to currently determine the ultimate outcome of this matter or the potential exposure or loss, if any.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material payments pursuant to these provisions. The Company has not identified any losses that are probable under these provisions and, accordingly, the Company has not recorded a liability related to these indemnification provisions.</t>
  </si>
  <si>
    <t>Restructuring</t>
  </si>
  <si>
    <t>Restructuring and Related Activities [Abstract]</t>
  </si>
  <si>
    <t>RESTRUCTURING</t>
  </si>
  <si>
    <t xml:space="preserve">RESTRUCTURING The Company has implemented multiple restructuring plans to reduce its cost structure, align resources with its product strategy and improve efficiency, which has resulted in workforce reductions and the consolidation of certain leased facilities. During the three months ended March 31, 2020 and 2019, the Company incurred costs of $2.5 million and $2.8 million, respectively, related to initiatives intended to accelerate the transformation to a cloud-based subscription business, increase strategic focus, and improve operational efficiency. Restructuring accruals The activity in the Company’s restructuring accruals for the three months ended March 31, 2020 is summarized as follows (in thousands): Total Balance at January 1, 2020 $ 6,957 Employee severance and related costs 2,453 Payments (5,255) Balance at March 31, 2020 $ 4,155 </t>
  </si>
  <si>
    <t>Statement of Changes in Equity</t>
  </si>
  <si>
    <t>STATEMENT OF CHANGES IN EQUITY The following tables presents the changes in total stockholders' (deficit) equity during the three months ended March 31, 2020 and March 31, 2019 (in thousands): Common Stock Additional Retained Accumulated Other Common Stock Total Equity (Deficit) Shares Amount Shares Amount Balance at December 31, 2019 318,760 $ 319 $ 6,249,065 $ 4,660,145 $ (5,127) (188,693) $ (10,066,746) $ 837,656 Shares issued under stock-based compensation plans 1,432 1 (1) — — — — — Stock-based compensation expense — — 53,568 — — — — 53,568 Common stock issued under employee stock purchase plan 245 — 21,034 — — — — 21,034 Stock repurchases, net — — — — — (1,732) (199,903) (199,903) Restricted shares turned in for tax withholding — — — — — (483) (65,343) (65,343) Cash dividends declared — — — (42,839) — — — (42,839) Accelerated stock repurchase program — — (200,000) — — (6,528) (800,000) (1,000,000) Cumulative-effect adjustment from adoption of accounting standard — — — (1,641) — — — (1,641) Other — — 1,923 (1,923) — — — — Other comprehensive loss, net of tax — — — — (2,683) — — (2,683) Net income — — — 181,222 — — — 181,222 Balance at March 31, 2020 320,437 $ 320 $ 6,125,589 $ 4,794,964 $ (7,810) (197,436) $ (11,131,992) $ (218,929) Common Stock Additional Retained Accumulated Other Common Stock Total Shares Amount Shares Amount Balance at December 31, 2018 309,761 $ 310 $ 5,404,500 $ 4,169,019 $ (8,154) (178,327) $ (9,014,156) $ 551,519 Shares issued under stock-based compensation plans 1,755 2 (2) — — — — — Stock-based compensation expense — — 63,475 — — — — 63,475 Temporary equity reclassification — — 6,947 — — — — 6,947 Common stock issued under employee stock purchase plan 216 — 19,015 — — — — 19,015 Stock repurchases, net — — — — — (911) (93,805) (93,805) Restricted shares turned in for tax withholding — — — — — (594) (60,106) (60,106) Cash dividends declared — — — (46,024) — — — (46,024) Cumulative-effect adjustment from adoption of accounting standard — — — 838 — — — 838 Other — — 2,000 (2,000) — — — — Other comprehensive income, net of tax — — — — 2,671 — — 2,671 Net income — — — 110,348 — — — 110,348 Balance at March 31, 2019 311,732 $ 312 $ 5,495,935 $ 4,232,181 $ (5,483) (179,832) $ (9,168,067) $ 554,878 Cash Dividend The following table provides information with respect to quarterly dividends on common stock during the three months ended March 31, 2020. Declaration Date Dividends per Share Record Date Payable Date January 22, 2020 $ 0.35 March 6, 2020 March 20, 2020 Subsequent Event On April 23, 2020, the Company announced that its Board of Directors approved a quarterly cash dividend of $0.35 per share which will be paid on June 19, 2020 to all shareholders of record as of the close of business on June 5, 2020.</t>
  </si>
  <si>
    <t>Leases</t>
  </si>
  <si>
    <t>Leases [Abstract]</t>
  </si>
  <si>
    <t>LEASES The Company leases certain office space and equipment under various leases. In addition to rent, the leases require the Company to pay for taxes, insurance, maintenance and other operating expenses. The Company determines if an arrangement is a lease at inception. Operating leases are included in operating lease right-of-use assets, accrued expenses and other current liabilities, and operating lease liabilities in the Company’s condensed consolidated balance sheets. Finance leases are included in property and equipment, net, accrued expenses and other current liabilities and other long-term liabilities in the Company’s condensed consolidated balance sheets. Finance leases were not material to the condensed consolidated financial statements as of March 31, 2020. Right-of-use ("ROU") assets represent the Company’s right to use an underlying asset for the lease term and lease liabilities represent its obligation to make lease payments arising from the lease. Operating lease ROU assets and liabilities are recognized at the commencement date. The lease liability is based on the present value of lease payments over the lease term. The Company uses the implicit rate when readily determinable. As most of the Company’s leases do not provide an implicit rate, the Company uses its incremental borrowing rate based on the information available at the commencement date in determining the present value of lease payments. The operating lease ROU asset is based on the lease liability, subject to adjustment, such as for initial direct costs, and excludes lease incentives. The Company’s lease terms include options to extend or terminate the lease when it is reasonably certain that it will exercise that option. For most operating leases, expense for lease payments is recognized on a straight-line basis over the lease term. Leases with an initial term of 12 months or less are not recorded on the balance sheet; instead, the Company recognizes lease expense for these leases on a straight-line basis over the lease term. The Company has lease agreements with lease components (e.g., fixed payments including rent, real estate taxes and insurance costs) and non-lease components (e.g., common-area maintenance costs), which are generally accounted for as a single lease component, such as for real estate leases. For certain equipment leases, such as colocation facilities, the Company accounts for the lease and non-lease components separately. The components of lease expense were as follows (in thousands): Three Months Ended March 31, 2020 2019 Classification Operating lease cost Operating expenses $ 12,816 $ 12,400 Variable lease cost Operating expenses 3,129 2,569 Sublease income Other income, net (323) (198) Net lease cost $ 15,622 $ 14,771 Supplemental cash flow information related to leases was as follows (in thousands): Three Months Ended March 31, 2020 2019 Cash paid for amounts included in the measurement of lease liabilities: Operating cash flows from operating leases $ 13,866 $ 13,511 Right-of-use assets obtained in exchange for lease obligations: Operating leases $ 8,623 $ 2,975 Maturities of lease liabilities as of March 31, 2020 were as follows (in thousands): Year ending December 31, Operating Leases 2020 (remaining nine months) $ 45,094 2021 55,543 2022 45,257 2023 40,694 2024 40,731 After 2024 61,819 Total lease payments $ 289,138 Less: imputed interest (38,209) Present value of lease liabilities $ 250,929 Supplemental balance sheet information related to leases was as follows (in thousands): Operating Leases March 31, 2020 December 31, 2019 Operating lease right-of-use assets $ 204,974 $ 206,154 Accrued expenses and other current liabilities $ 49,593 $ 47,025 Operating lease liabilities 201,336 209,382 Total operating lease liabilities $ 250,929 $ 256,407 Weighted-average remaining lease term (years) 5.7 6.1 Weighted-average discount rate 4.88 % 5.04 %</t>
  </si>
  <si>
    <t>Significant Accounting Policies (Policy)</t>
  </si>
  <si>
    <t>Recent Accounting Pronouncements</t>
  </si>
  <si>
    <t>Recent Accounting Pronouncements Current Expected Credit Losses In June 2016, the Financial Accounting Standards Board issued an accounting standard update on the measurement of credit losses on financial instruments. Previously, credit losses were measured using an incurred loss approach when it was probable that a credit loss had been incurred. The new guidance changes the credit loss model from an incurred loss to an expected loss approach. It requires the application of a current expected credit loss (“CECL”) impairment model to financial assets measured at amortized cost (including trade accounts receivable) and certain off-balance-sheet credit exposures. Under the CECL model, lifetime expected credit losses on such financial assets are measured and recognized at each reporting date based on historical, current, and forecasted information. The standard also changes the impairment model for available-for-sale debt securities, eliminating the concept of other than temporary impairment and requiring credit losses to be recorded through an allowance for credit losses. The amount of the allowance for credit losses for available-for-sale debt securities is limited to the amount by which fair value is below amortized cost. The Company adopted this standard as of January 1, 2020 using the required modified retrospective adoption method. Results for periods beginning after January 1, 2020 are presented under the new guidance, while prior period amounts are not adjusted and continue to be reported under the previous accounting guidance. Adoption of the new standard did not have a material impact on the Company's condensed consolidated financial position, results of operations and cash flows. See Note 5 for additional information regarding the Company’s allowance for credit losses. Fair Value Measurements In August 2018, the Financial Accounting Standards Board issued an accounting standard update on fair value measurements. The new guidance modifies the disclosure requirements on fair value measurements by removing certain disclosure requirements related to the fair value hierarchy, modifying existing disclosure requirements related to measurement uncertainty, and adding new disclosure requirements. The Company adopted this standard as of January 1, 2020, and it did not have a material impact on the Company's condensed consolidated financial position, results of operations and cash flows. Income Taxes In December 2019, the Financial Accounting Standards Board issued an accounting standard update on income taxes.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new standard will be effective for fiscal years beginning after December 15, 2020 and interim periods within those fiscal years, and early adoption is permitted. The Company is currently evaluating the impact of the adoption of this standard on its consolidated financial position, results of operations and cash flows. Facilitation of the Effects of Reference Rate Reform on Financial Reporting</t>
  </si>
  <si>
    <t>Use of Estimates</t>
  </si>
  <si>
    <t>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estimation for reserves for legal contingencies, the standalone selling price related to revenue recognition, the provision for credit losses related to accounts receivable, contract assets, and available-for-sale debt securities,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provision for income taxes, valuation allowance for deferred tax assets, uncertain tax positions, and the amortization and depreciation periods for contract acquisition costs,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t>
  </si>
  <si>
    <t>Available-for-sale Investments</t>
  </si>
  <si>
    <t>Available-for-sale Investments Short-term and long-term available-for-sale investments in debt securities as of March 31, 2020 and December 31, 2019 primarily consist of agency securities, corporate securities and government securities. Investments classified as available-for-sale debt securities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unrealized changes in the fair value of its available-for-sale debt securities in income unless a security is deemed to be impaired.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6 for additional information regarding the Company’s investments.</t>
  </si>
  <si>
    <t>Foreign Currency</t>
  </si>
  <si>
    <t xml:space="preserve">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t>
  </si>
  <si>
    <t>Accounting for Stock-Based Compensation Plans</t>
  </si>
  <si>
    <t>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8 for further information regarding the Company’s stock-based compensation plans.</t>
  </si>
  <si>
    <t>Revenue (Tables)</t>
  </si>
  <si>
    <t>Summary of Performance Obligations</t>
  </si>
  <si>
    <t xml:space="preserve">The Company’s typical performance obligations include the following: Performance Obligation When Performance Obligation is Typically Satisfied Subscription Cloud-hosted offerings Over the contract term, beginning on the date that service is made available to the customer (over time) CSP As the usage occurs (over time) On-premise subscription software licenses When software activation keys have been made available for download (point in time) Product and license Software licenses When software activation keys have been made available for download (point in time) Hardware When control of the product passes to the customer; typically upon shipment (point in time) Support and services License updates and maintenance Ratably over the course of the service term (over time) Professional services As the services are provided (over time) </t>
  </si>
  <si>
    <t>Disaggregation of Revenue</t>
  </si>
  <si>
    <t xml:space="preserve">Timing of revenue recognition Three Months Ended March 31, 2020 2019 (In thousands) Products and services transferred at a point in time $ 279,411 $ 162,964 Products and services transferred over time 581,534 556,179 Total net revenues $ 860,945 $ 719,143 </t>
  </si>
  <si>
    <t>Revenue, Remaining Performance Obligation, Expected Timing of Satisfaction</t>
  </si>
  <si>
    <t xml:space="preserve">The following table includes estimated revenue expected to be recognized in the future related to performance obligations that are unsatisfied or partially unsatisfied at the end of the reporting period (in thousands): &lt;1-3 years 3-5 years 5 years or more Total Subscription $ 908,868 $ 100,613 $ 1,308 $ 1,010,789 Support and services 1,482,290 39,371 1,599 1,523,260 Total net revenues $ 2,391,158 $ 139,984 $ 2,907 $ 2,534,049 </t>
  </si>
  <si>
    <t>Earnings Per Share (Tables)</t>
  </si>
  <si>
    <t>Net Income Per Share Basic And Diluted</t>
  </si>
  <si>
    <t xml:space="preserve">The following table sets forth the computation of basic and diluted net income per share (in thousands, except per share information): Three Months Ended March 31, 2020 2019 Numerator: Net income $ 181,222 $ 110,348 Denominator: Denominator for basic earnings per share - weighted-average shares outstanding 124,737 131,483 Effect of dilutive employee stock awards 2,840 2,834 Effect of dilutive Convertible Notes — 5,016 Effect of dilutive warrants — 1,692 Denominator for diluted earnings per share - weighted-average shares outstanding 127,577 141,025 Basic earnings per share $ 1.45 $ 0.84 Diluted earnings per share $ 1.42 $ 0.78 </t>
  </si>
  <si>
    <t>Credit Losses (Tables)</t>
  </si>
  <si>
    <t>Schedule of Accounts Receivable, Net</t>
  </si>
  <si>
    <t xml:space="preserve">The Company's accounts receivable, which are typically due within one year, consist of the following (in thousands): March 31, 2020 Accounts receivable, gross $ 718,400 Less: allowance for returns (5,052) Less: allowance for credit losses (13,322) Accounts receivable, net $ 700,026 </t>
  </si>
  <si>
    <t>Activity in the Allowance for Credit Losses</t>
  </si>
  <si>
    <t xml:space="preserve">The activity in the Company's allowance for credit losses for the three months ended March 31, 2020 is summarized as follows (in thousands): Total Balance of allowance for credit losses at January 1, 2020 $ 6,161 Adjustment for ASC 326 adoption 1,245 Current period provision for expected losses 6,232 Write-offs charged against allowance (316) Balance of allowance for credit losses at March 31, 2020 $ 13,322 </t>
  </si>
  <si>
    <t>Investments (Tables)</t>
  </si>
  <si>
    <t>Schedule of investments in available-for-sale securities at fair values</t>
  </si>
  <si>
    <t xml:space="preserve">Investments in available-for-sale securities at fair value were as follows for the periods ended (in thousands): March 31, 2020 Description of the Securities Amortized Gross Gross Allowance Fair Value Agency securities $ 811 $ 3 $ — $ — $ 814 Corporate securities 37,697 12 (11) (147) 37,551 Total $ 38,508 $ 15 $ (11) $ (147) $ 38,365 December 31, 2019 Description of the Securities Amortized Gross Gross Fair Value Agency securities $ 1,681 $ 1 $ — $ 1,682 Corporate securities 49,027 6 (149) 48,884 Government securities 9,124 5 — 9,129 Total $ 59,832 $ 12 $ (149) $ 59,695 </t>
  </si>
  <si>
    <t>Fair Value Measurements (Tables)</t>
  </si>
  <si>
    <t>Assets And Liabilities Measured At Fair Value On A Recurring Basis</t>
  </si>
  <si>
    <t xml:space="preserve">Assets and Liabilities Measured at Fair Value on a Recurring Basis As of March 31, 2020 Quoted Significant Significant (In thousands) Assets: Cash and cash equivalents: Cash $ 390,789 $ 390,789 $ — $ — Money market funds 132,421 132,421 — — Corporate securities 1,671 — 1,671 — Available-for-sale securities: Agency securities 814 — 814 — Corporate securities 37,551 — 36,551 1,000 Prepaid expenses and other current assets: Foreign currency derivatives 919 — 919 — Total assets $ 564,165 $ 523,210 $ 39,955 $ 1,000 Accrued expenses and other current liabilities: Foreign currency derivatives 3,904 — 3,904 — Total liabilities $ 3,904 $ — $ 3,904 $ — As of December 31, 2019 Quoted Significant Significant (In thousands) Assets: Cash and cash equivalents: Cash $ 474,756 $ 474,756 $ — $ — Money market funds 42,019 42,019 — — Agency securities 19,993 — 19,993 — Corporate securities 8,993 — 8,993 — Available-for-sale securities: Agency securities 1,682 — 1,682 — Corporate securities 48,884 — 47,884 1,000 Government securities 9,129 — 9,129 — Prepaid expenses and other current assets: Foreign currency derivatives 1,889 — 1,889 — Total assets $ 607,345 $ 516,775 $ 89,570 $ 1,000 Accrued expenses and other current liabilities: Foreign currency derivatives 1,390 — 1,390 — Total liabilities $ 1,390 $ — $ 1,390 $ — </t>
  </si>
  <si>
    <t>Fair Value, by Balance Sheet Grouping</t>
  </si>
  <si>
    <t xml:space="preserve">As of March 31, 2020, the fair value of the $750.0 million unsecured senior notes due March 1, 2030 (the "2030 Notes") and $750.0 million unsecured senior notes due December 1, 2027 (the “2027 Notes") was determined based on inputs that are observable in the market (Level 2). Based on the closing trading price per $100 as of the last day of trading for the quarter ended March 31, 2020, the carrying value was as follows (in thousands): Fair Value Carrying Value 2030 Notes $ 709,020 $ 738,221 2027 Notes $ 767,333 $ 743,149 </t>
  </si>
  <si>
    <t>Stock-Based Compensation (Tables)</t>
  </si>
  <si>
    <t>Schedule of Share-based Payment Award, Employee Stock Purchase Plan, Valuation Assumptions</t>
  </si>
  <si>
    <t>The Company used the Black-Scholes model to estimate the fair value of the 2015 ESPP awards with the following weighted-average assumptions: Three Months Ended March 31, 2020 March 31, 2019 Expected volatility factor 0.21 - 0.22 0.26 - 0.29 Risk free interest rate 1.56% - 2.06% 2.19% - 2.49% Expected dividend yield 1.20% - 1.39% 1.27% - 1.31% Expected life (in years) 0.5 0.5</t>
  </si>
  <si>
    <t>Schedule of Total Stock-based Compensation Recognized by Income Statement Classification</t>
  </si>
  <si>
    <t xml:space="preserve">The detail of the total stock-based compensation recognized by income statement classification is as follows (in thousands): Three Months Ended Income Statement Classifications March 31, 2020 March 31, 2019 Cost of subscription, support and services $ 2,762 $ 2,202 Research and development 21,596 27,837 Sales, marketing and services 20,386 19,926 General and administrative 13,579 15,269 Total $ 58,323 $ 65,234 </t>
  </si>
  <si>
    <t>Goodwill And Other Intangible Assets (Tables)</t>
  </si>
  <si>
    <t>Schedule Of Intangible Assets</t>
  </si>
  <si>
    <t xml:space="preserve">Intangible assets consist of the following (in thousands): March 31, 2020 December 31, 2019 Gross Carrying Accumulated Gross Carrying Accumulated Product related intangible assets $ 736,610 $ 641,914 $ 734,973 $ 633,633 Other 187,173 180,737 187,173 180,035 Total $ 923,783 $ 822,651 $ 922,146 $ 813,668 </t>
  </si>
  <si>
    <t>Schedule Of Estimated Future Amortization Expense</t>
  </si>
  <si>
    <t xml:space="preserve">Estimated future amortization expense of intangible assets with finite lives as of March 31, 2020 is as follows (in thousands): Year ending December 31, 2020 (remaining nine months) $ 26,291 2021 23,033 2022 20,834 2023 16,567 2024 5,533 Thereafter 8,874 Total $ 101,132 </t>
  </si>
  <si>
    <t>Segment Information (Tables)</t>
  </si>
  <si>
    <t>Revenues by Product Grouping</t>
  </si>
  <si>
    <t>Revenues by product grouping were as follows (in thousands): Three Months Ended March 31, 2020 2019 Net revenues: Workspace (1) $ 653,716 $ 514,607 Networking (2) 179,934 171,233 Professional services (3) 27,295 33,303 Total net revenues $ 860,945 $ 719,143 (1) Workspace revenues are primarily comprised of sales from the Company’s application virtualization solutions, which include Citrix Workspace, Citrix Virtual Apps and Desktops, the Company's unified endpoint management solutions, which include Citrix Endpoint Management, related license updates and maintenance and support, Citrix Content Collaboration, and cloud offerings. (2) Networking revenues primarily include Citrix ADC and Citrix SD-WAN, related license updates and maintenance and support and cloud offerings. (3) Professional services revenues are primarily comprised of revenues from consulting services and product training and certification services.</t>
  </si>
  <si>
    <t>Revenues by Geographic Location</t>
  </si>
  <si>
    <t xml:space="preserve">The following table presents revenues by geographic location, for the following periods (in thousands): Three Months Ended March 31, 2020 2019 Net revenues: Americas $ 484,115 $ 401,147 EMEA 293,647 236,813 APJ 83,183 81,183 Total net revenues $ 860,945 $ 719,143 </t>
  </si>
  <si>
    <t>Schedule of Revenue by Major Customers</t>
  </si>
  <si>
    <t xml:space="preserve">The Company defines Strategic Service Providers (SSP) as its three historically largest hyperscale Networking customers. The following table summarizes SSP revenue for the following periods (in thousands): Three Months Ended March 31, 2020 2019 Net revenues: SSP revenue $ 19,843 $ 22,101 Non-SSP revenue 841,102 697,042 Total net revenues $ 860,945 $ 719,143 </t>
  </si>
  <si>
    <t>Schedule of Subscription Revenues</t>
  </si>
  <si>
    <t xml:space="preserve">The following table presents subscription revenues by SaaS and non-SaaS components, for the following periods (in thousands): Three Months Ended March 31, 2020 2019 Subscription: SaaS $ 122,570 $ 85,447 Non-SaaS 145,666 56,159 Total Subscription revenue $ 268,236 $ 141,606 </t>
  </si>
  <si>
    <t>Debt (Tables)</t>
  </si>
  <si>
    <t>Schedule of Interest Expense Recognized Related to Convertible Notes</t>
  </si>
  <si>
    <t xml:space="preserve">The following table includes total interest expense recognized related to the Term Loan Credit Facility, the 2030 Notes, the 2027 Notes and the Convertible Notes (in thousands): Three Months Ended March 31, 2020 2019 Contractual interest expense $ 13,430 $ 9,893 Amortization of debt issuance costs 995 989 Amortization of debt discount 88 6,987 $ 14,513 $ 17,869 </t>
  </si>
  <si>
    <t>Derivative Financial Instruments (Tables)</t>
  </si>
  <si>
    <t>Schedule Of The Fair Values Of Derivative Instruments</t>
  </si>
  <si>
    <t>Fair Values of Derivative Instruments Asset Derivatives Liability Derivatives (In thousands) March 31, 2020 December 31, 2019 March 31, 2020 December 31, 2019 Derivatives Designated as Hedging Instruments Balance Sheet Fair Balance Sheet Fair Balance Sheet Fair Balance Sheet Fair Foreign currency forward contracts Prepaid $354 Prepaid $1,335 Accrued $2,544 Accrued $371 Asset Derivatives Liability Derivatives (In thousands) March 31, 2020 December 31, 2019 March 31, 2020 December 31, 2019 Derivatives Not Designated as Hedging Instruments Balance Sheet Fair Balance Sheet Fair Balance Sheet Fair Balance Sheet Fair Foreign currency forward contracts Prepaid $565 Prepaid $554 Accrued $1,360 Accrued $1,019</t>
  </si>
  <si>
    <t>Schedule of Derivative Instruments, Effect on Other Comprehensive Income (Loss)</t>
  </si>
  <si>
    <t xml:space="preserve">The Effect of Derivative Instruments on Financial Performance For the Three Months Ended March 31, (In thousands) Derivatives in Cash Flow Hedging Relationships Amount of (Loss) Gain Recognized in Other Location of Gain (Loss) Reclassified Amount of Gain (Loss) Reclassified from Accumulated Other 2020 2019 2020 2019 Foreign currency forward contracts $ (2,833) $ 1,041 Operating expenses $ 248 $ (894) </t>
  </si>
  <si>
    <t>Schedule Of Effect Of Derivative Instruments On Financial Performance</t>
  </si>
  <si>
    <t xml:space="preserve"> For the Three Months Ended March 31, (In thousands) Derivatives Not Designated as Hedging Instruments Location of Gain (Loss) Recognized in Income on Amount of Gain (Loss) Recognized 2020 2019 Foreign currency forward contracts Other income, net $ 3,758 $ (1,396) </t>
  </si>
  <si>
    <t>Schedule Of Net Notional Foreign Currency Forward Contracts Outstanding</t>
  </si>
  <si>
    <t xml:space="preserve">As of March 31, 2020, the Company had the following net notional foreign currency forward contracts outstanding (in thousands): Foreign Currency Currency Australian Dollar AUD 39,600 Brazilian Real BRL 1,000 Pounds Sterling GBP 9,000 Canadian Dollar CAD 1,450 Chinese Yuan Renminbi CNY 26,452 Czech Koruna CZK 18,600 Danish Krone DKK 3,400 Euro EUR 6,802 Hong Kong Dollar HKD 35,000 Indian Rupee INR 1,203,000 Japanese Yen JPY 400,999 Korean Won KRW 1,682,000 Singapore Dollar SGD 17,100 Swedish Krona SEK 800 Swiss Franc CHF 164,097 </t>
  </si>
  <si>
    <t>Comprehensive Income (Tables)</t>
  </si>
  <si>
    <t>Schedule of changes in accumulated other comprehensive income by component</t>
  </si>
  <si>
    <t xml:space="preserve">The changes in Accumulated other comprehensive loss by component, net of tax, are as follows: Foreign currency Unrealized (loss) gain on available-for-sale securities Unrealized gain (loss) on derivative instruments Other comprehensive loss on pension liability Total (In thousands) Balance at December 31, 2019 $ (2,946) $ (139) $ 868 $ (2,910) $ (5,127) Other comprehensive income (loss) before reclassifications — 155 (2,585) 8 (2,422) Amounts reclassified from accumulated other comprehensive loss — (13) (248) — (261) Net current period other comprehensive income (loss) — 142 (2,833) 8 (2,683) Balance at March 31, 2020 $ (2,946) $ 3 $ (1,965) $ (2,902) $ (7,810) </t>
  </si>
  <si>
    <t>Schedule of reclassification out of accumulated other comprehensive income</t>
  </si>
  <si>
    <t xml:space="preserve">Reclassifications out of Accumulated other comprehensive loss are as follows: For the Three Months Ended March 31, 2020 (In thousands) Details about accumulated other comprehensive loss components Amount reclassified from accumulated other comprehensive loss, net of tax Affected line item in the Condensed Consolidated Statements of Income Unrealized net gains on available-for-sale securities $ (13) Other income, net Unrealized net gains on cash flow hedges (248) Operating expenses * $ (261) </t>
  </si>
  <si>
    <t>Restructuring (Tables)</t>
  </si>
  <si>
    <t>Schedule of Restructuring Accruals</t>
  </si>
  <si>
    <t xml:space="preserve">The activity in the Company’s restructuring accruals for the three months ended March 31, 2020 is summarized as follows (in thousands): Total Balance at January 1, 2020 $ 6,957 Employee severance and related costs 2,453 Payments (5,255) Balance at March 31, 2020 $ 4,155 </t>
  </si>
  <si>
    <t>Statement of Changes in Equity (Tables)</t>
  </si>
  <si>
    <t>Schedule of Stockholders Equity</t>
  </si>
  <si>
    <t xml:space="preserve">The following tables presents the changes in total stockholders' (deficit) equity during the three months ended March 31, 2020 and March 31, 2019 (in thousands): Common Stock Additional Retained Accumulated Other Common Stock Total Equity (Deficit) Shares Amount Shares Amount Balance at December 31, 2019 318,760 $ 319 $ 6,249,065 $ 4,660,145 $ (5,127) (188,693) $ (10,066,746) $ 837,656 Shares issued under stock-based compensation plans 1,432 1 (1) — — — — — Stock-based compensation expense — — 53,568 — — — — 53,568 Common stock issued under employee stock purchase plan 245 — 21,034 — — — — 21,034 Stock repurchases, net — — — — — (1,732) (199,903) (199,903) Restricted shares turned in for tax withholding — — — — — (483) (65,343) (65,343) Cash dividends declared — — — (42,839) — — — (42,839) Accelerated stock repurchase program — — (200,000) — — (6,528) (800,000) (1,000,000) Cumulative-effect adjustment from adoption of accounting standard — — — (1,641) — — — (1,641) Other — — 1,923 (1,923) — — — — Other comprehensive loss, net of tax — — — — (2,683) — — (2,683) Net income — — — 181,222 — — — 181,222 Balance at March 31, 2020 320,437 $ 320 $ 6,125,589 $ 4,794,964 $ (7,810) (197,436) $ (11,131,992) $ (218,929) Common Stock Additional Retained Accumulated Other Common Stock Total Shares Amount Shares Amount Balance at December 31, 2018 309,761 $ 310 $ 5,404,500 $ 4,169,019 $ (8,154) (178,327) $ (9,014,156) $ 551,519 Shares issued under stock-based compensation plans 1,755 2 (2) — — — — — Stock-based compensation expense — — 63,475 — — — — 63,475 Temporary equity reclassification — — 6,947 — — — — 6,947 Common stock issued under employee stock purchase plan 216 — 19,015 — — — — 19,015 Stock repurchases, net — — — — — (911) (93,805) (93,805) Restricted shares turned in for tax withholding — — — — — (594) (60,106) (60,106) Cash dividends declared — — — (46,024) — — — (46,024) Cumulative-effect adjustment from adoption of accounting standard — — — 838 — — — 838 Other — — 2,000 (2,000) — — — — Other comprehensive income, net of tax — — — — 2,671 — — 2,671 Net income — — — 110,348 — — — 110,348 Balance at March 31, 2019 311,732 $ 312 $ 5,495,935 $ 4,232,181 $ (5,483) (179,832) $ (9,168,067) $ 554,878 </t>
  </si>
  <si>
    <t>Quarterly Dividends on Common Stock</t>
  </si>
  <si>
    <t>The following table provides information with respect to quarterly dividends on common stock during the three months ended March 31, 2020. Declaration Date Dividends per Share Record Date Payable Date January 22, 2020 $ 0.35 March 6, 2020 March 20, 2020</t>
  </si>
  <si>
    <t>Leases (Tables)</t>
  </si>
  <si>
    <t>Lease Cost</t>
  </si>
  <si>
    <t xml:space="preserve">The components of lease expense were as follows (in thousands): Three Months Ended March 31, 2020 2019 Classification Operating lease cost Operating expenses $ 12,816 $ 12,400 Variable lease cost Operating expenses 3,129 2,569 Sublease income Other income, net (323) (198) Net lease cost $ 15,622 $ 14,771 </t>
  </si>
  <si>
    <t>Supplemental Cash Flow Information Related to Leases</t>
  </si>
  <si>
    <t xml:space="preserve">Supplemental cash flow information related to leases was as follows (in thousands): Three Months Ended March 31, 2020 2019 Cash paid for amounts included in the measurement of lease liabilities: Operating cash flows from operating leases $ 13,866 $ 13,511 Right-of-use assets obtained in exchange for lease obligations: Operating leases $ 8,623 $ 2,975 </t>
  </si>
  <si>
    <t>Maturity of Operating Lease Liabilities</t>
  </si>
  <si>
    <t xml:space="preserve">Maturities of lease liabilities as of March 31, 2020 were as follows (in thousands): Year ending December 31, Operating Leases 2020 (remaining nine months) $ 45,094 2021 55,543 2022 45,257 2023 40,694 2024 40,731 After 2024 61,819 Total lease payments $ 289,138 Less: imputed interest (38,209) Present value of lease liabilities $ 250,929 </t>
  </si>
  <si>
    <t>Supplemental Balance Sheet Information Related to Leases</t>
  </si>
  <si>
    <t>Supplemental balance sheet information related to leases was as follows (in thousands): Operating Leases March 31, 2020 December 31, 2019 Operating lease right-of-use assets $ 204,974 $ 206,154 Accrued expenses and other current liabilities $ 49,593 $ 47,025 Operating lease liabilities 201,336 209,382 Total operating lease liabilities $ 250,929 $ 256,407 Weighted-average remaining lease term (years) 5.7 6.1 Weighted-average discount rate 4.88 % 5.04 %</t>
  </si>
  <si>
    <t>Basis of Presentation (Details)</t>
  </si>
  <si>
    <t>Mar. 31, 2020segment</t>
  </si>
  <si>
    <t>Number of reportable segments</t>
  </si>
  <si>
    <t>Revenue (Details) - USD ($)</t>
  </si>
  <si>
    <t>Disaggregation of Revenue [Line Items]</t>
  </si>
  <si>
    <t>Total net revenues</t>
  </si>
  <si>
    <t>Short-term contract assets</t>
  </si>
  <si>
    <t>Long-term contract assets</t>
  </si>
  <si>
    <t>Deferred revenue recognized</t>
  </si>
  <si>
    <t>Impairment charges related to contract assets</t>
  </si>
  <si>
    <t>Short-term contract acquisition costs</t>
  </si>
  <si>
    <t>Long-term contract acquisition costs</t>
  </si>
  <si>
    <t>Impairment of capitalized costs</t>
  </si>
  <si>
    <t>Transferred at Point in Time [Member]</t>
  </si>
  <si>
    <t>Transferred over Time [Member]</t>
  </si>
  <si>
    <t>Minimum [Member]</t>
  </si>
  <si>
    <t>Intangible asset life</t>
  </si>
  <si>
    <t>3 years</t>
  </si>
  <si>
    <t>Maximum [Member]</t>
  </si>
  <si>
    <t>7 years</t>
  </si>
  <si>
    <t>Customer Relationships [Member] | Minimum [Member]</t>
  </si>
  <si>
    <t>Customer Relationships [Member] | Maximum [Member]</t>
  </si>
  <si>
    <t>5 years</t>
  </si>
  <si>
    <t>Sales, Marketing and Services Expense [Member]</t>
  </si>
  <si>
    <t>Amortization of capitalized contract acquisition costs</t>
  </si>
  <si>
    <t>Revenue - Remaining Performance Obligations (Details)</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0-04-01 | Subscription [Member]</t>
  </si>
  <si>
    <t>Revenue, Remaining Performance Obligation, Expected Timing of Satisfaction, Start Date [Axis]: 2020-04-01 | Support and Services [Member]</t>
  </si>
  <si>
    <t>Revenue, Remaining Performance Obligation, Expected Timing of Satisfaction, Start Date [Axis]: 2023-04-01</t>
  </si>
  <si>
    <t>2 years</t>
  </si>
  <si>
    <t>Revenue, Remaining Performance Obligation, Expected Timing of Satisfaction, Start Date [Axis]: 2023-04-01 | Subscription [Member]</t>
  </si>
  <si>
    <t>Revenue, Remaining Performance Obligation, Expected Timing of Satisfaction, Start Date [Axis]: 2023-04-01 | Support and Services [Member]</t>
  </si>
  <si>
    <t>Revenue, Remaining Performance Obligation, Expected Timing of Satisfaction, Start Date [Axis]: 2025-04-01</t>
  </si>
  <si>
    <t>Revenue, Remaining Performance Obligation, Expected Timing of Satisfaction, Start Date [Axis]: 2025-04-01 | Subscription [Member]</t>
  </si>
  <si>
    <t>Revenue, Remaining Performance Obligation, Expected Timing of Satisfaction, Start Date [Axis]: 2025-04-01 | Support and Services [Member]</t>
  </si>
  <si>
    <t>Revenue - Remaining Performance Obligation Revenue (Details) $ in Thousands</t>
  </si>
  <si>
    <t>Mar. 31, 2020USD ($)</t>
  </si>
  <si>
    <t>Revenue, Remaining Performance Obligation, Amount</t>
  </si>
  <si>
    <t>Subscription [Member] | Revenue, Remaining Performance Obligation, Expected Timing of Satisfaction, Start Date [Axis]: 2020-04-01</t>
  </si>
  <si>
    <t>Subscription [Member] | Revenue, Remaining Performance Obligation, Expected Timing of Satisfaction, Start Date [Axis]: 2023-04-01</t>
  </si>
  <si>
    <t>Subscription [Member] | Revenue, Remaining Performance Obligation, Expected Timing of Satisfaction, Start Date [Axis]: 2025-04-01</t>
  </si>
  <si>
    <t>Support and Services [Member] | Revenue, Remaining Performance Obligation, Expected Timing of Satisfaction, Start Date [Axis]: 2020-04-01</t>
  </si>
  <si>
    <t>Support and Services [Member] | Revenue, Remaining Performance Obligation, Expected Timing of Satisfaction, Start Date [Axis]: 2023-04-01</t>
  </si>
  <si>
    <t>Support and Services [Member] | Revenue, Remaining Performance Obligation, Expected Timing of Satisfaction, Start Date [Axis]: 2025-04-01</t>
  </si>
  <si>
    <t>Earnings Per Share (Details) - USD ($) $ / shares in Units, $ in Thousands</t>
  </si>
  <si>
    <t>Dec. 31, 2014</t>
  </si>
  <si>
    <t>Antidilutive Securities Excluded from Computation of Earnings Per Share [Line Items]</t>
  </si>
  <si>
    <t>Weighted-average warrant strike price (in USD per share)</t>
  </si>
  <si>
    <t>Numerator:</t>
  </si>
  <si>
    <t>Denominator:</t>
  </si>
  <si>
    <t>Denominator for basic net earnings per share - weighted-average shares outstanding (shares)</t>
  </si>
  <si>
    <t>Effect of dilutive employee stock awards (shares)</t>
  </si>
  <si>
    <t>Effect of dilutive Convertible Notes (shares)</t>
  </si>
  <si>
    <t>Effect of dilutive warrants (shares)</t>
  </si>
  <si>
    <t>Denominator for net diluted earnings per share - weighted-average shares outstanding (shares)</t>
  </si>
  <si>
    <t>Senior Notes Due 2019 [Member]</t>
  </si>
  <si>
    <t>Stated interest rate percentage</t>
  </si>
  <si>
    <t>0.50%</t>
  </si>
  <si>
    <t>Credit Losses - Accounts Receivable, Net (Details) - USD ($) $ in Thousands</t>
  </si>
  <si>
    <t>Accounts receivable, gross</t>
  </si>
  <si>
    <t>Less: allowance for returns</t>
  </si>
  <si>
    <t>Less: allowance for credit losses</t>
  </si>
  <si>
    <t>Accounts receivable, net</t>
  </si>
  <si>
    <t>Credit loss expense</t>
  </si>
  <si>
    <t>Credit Losses - Allowance for Credit Losses (Details) $ in Thousands</t>
  </si>
  <si>
    <t>Accounts Receivable, Allowance for Credit Loss [Roll Forward]</t>
  </si>
  <si>
    <t>Balance of allowance for credit losses at January 1, 2020</t>
  </si>
  <si>
    <t>Adjustment for ASC 326 adoption</t>
  </si>
  <si>
    <t>Current period provision for expected losses</t>
  </si>
  <si>
    <t>Write-offs charged against allowance</t>
  </si>
  <si>
    <t>Balance of allowance for credit losses at March 31, 2020</t>
  </si>
  <si>
    <t>Credit Losses - Concentration Risk (Details)</t>
  </si>
  <si>
    <t>Arrow Group [Member] | Accounts Receivable [Member]</t>
  </si>
  <si>
    <t>Concentration Risk [Line Items]</t>
  </si>
  <si>
    <t>Percent of gross accounts receivable (percent)</t>
  </si>
  <si>
    <t>16.00%</t>
  </si>
  <si>
    <t>Credit Losses - AFS Investments (Details) $ in Millions</t>
  </si>
  <si>
    <t>Available-for-sale investments, credit loss expense</t>
  </si>
  <si>
    <t>Investments (Narrative) (Details) - USD ($) $ in Thousands</t>
  </si>
  <si>
    <t>Investment Holdings [Line Items]</t>
  </si>
  <si>
    <t>Average remaining maturities for short-term available for sale investments</t>
  </si>
  <si>
    <t>5 months</t>
  </si>
  <si>
    <t>Average remaining maturities for long-term available for sale investments</t>
  </si>
  <si>
    <t>Proceeds from available-for-sale of investments</t>
  </si>
  <si>
    <t>Available-for-sale investments not deemed to be other-than-temporarily impaired</t>
  </si>
  <si>
    <t>Favorable adjustment to direct investment in privately held company</t>
  </si>
  <si>
    <t>Unfunded commitments</t>
  </si>
  <si>
    <t>Private Equity Funds [Member]</t>
  </si>
  <si>
    <t>Alternative Investment</t>
  </si>
  <si>
    <t>Other Income (Expense) [Member]</t>
  </si>
  <si>
    <t>Realized losses on available-for-sale securities</t>
  </si>
  <si>
    <t>Realized gains on sales of available-for-sale investments</t>
  </si>
  <si>
    <t>Other Assets [Member]</t>
  </si>
  <si>
    <t>Direct investments in privately-held companies</t>
  </si>
  <si>
    <t>Investments (Schedule of Available-for-sale Securities) (Details) - USD ($) $ in Thousands</t>
  </si>
  <si>
    <t>Debt Securities, Available-for-sale [Line Items]</t>
  </si>
  <si>
    <t>Amortized Cost</t>
  </si>
  <si>
    <t>Gross Unrealized Gains</t>
  </si>
  <si>
    <t>Gross Unrealized Losses</t>
  </si>
  <si>
    <t>Allowance for Credit Losses</t>
  </si>
  <si>
    <t>Fair Value</t>
  </si>
  <si>
    <t>Agency securities [Member]</t>
  </si>
  <si>
    <t>Corporate securities [Member]</t>
  </si>
  <si>
    <t>Government securities [Member]</t>
  </si>
  <si>
    <t>Fair Value Measurements (Assets And Liabilities Measured At Fair Value On A Recurring Basis) (Details) - Fair Value, Recurring [Member] - USD ($) $ in Thousands</t>
  </si>
  <si>
    <t>Level 1 [Member]</t>
  </si>
  <si>
    <t>Assets, Fair Value Disclosure [Abstract]</t>
  </si>
  <si>
    <t>Liabilities, Fair Value Disclosure [Abstract]</t>
  </si>
  <si>
    <t>Total liabilities</t>
  </si>
  <si>
    <t>Level 2 [Member]</t>
  </si>
  <si>
    <t>Level 3 [Member]</t>
  </si>
  <si>
    <t>Cash and Cash Equivalents [Member] | Cash [Member] | Level 1 [Member]</t>
  </si>
  <si>
    <t>Cash and Cash Equivalents [Member] | Cash [Member] | Level 2 [Member]</t>
  </si>
  <si>
    <t>Cash and Cash Equivalents [Member] | Cash [Member] | Level 3 [Member]</t>
  </si>
  <si>
    <t>Cash and Cash Equivalents [Member] | Money Market Funds [Member] | Level 1 [Member]</t>
  </si>
  <si>
    <t>Cash and Cash Equivalents [Member] | Money Market Funds [Member] | Level 2 [Member]</t>
  </si>
  <si>
    <t>Cash and Cash Equivalents [Member] | Money Market Funds [Member] | Level 3 [Member]</t>
  </si>
  <si>
    <t>Cash and Cash Equivalents [Member] | Corporate Securities [Member] | Level 1 [Member]</t>
  </si>
  <si>
    <t>Cash and Cash Equivalents [Member] | Corporate Securities [Member] | Level 2 [Member]</t>
  </si>
  <si>
    <t>Cash and Cash Equivalents [Member] | Corporate Securities [Member] | Level 3 [Member]</t>
  </si>
  <si>
    <t>Cash and Cash Equivalents [Member] | Agency Securities [Member] | Level 1 [Member]</t>
  </si>
  <si>
    <t>Cash and Cash Equivalents [Member] | Agency Securities [Member] | Level 2 [Member]</t>
  </si>
  <si>
    <t>Cash and Cash Equivalents [Member] | Agency Securities [Member] | Level 3 [Member]</t>
  </si>
  <si>
    <t>Available-for-sale Securities [Member] | Corporate Securities [Member] | Level 1 [Member]</t>
  </si>
  <si>
    <t>Available-for-sale securities</t>
  </si>
  <si>
    <t>Available-for-sale Securities [Member] | Corporate Securities [Member] | Level 2 [Member]</t>
  </si>
  <si>
    <t>Available-for-sale Securities [Member] | Corporate Securities [Member] | Level 3 [Member]</t>
  </si>
  <si>
    <t>Available-for-sale Securities [Member] | Agency Securities [Member] | Level 1 [Member]</t>
  </si>
  <si>
    <t>Available-for-sale Securities [Member] | Agency Securities [Member] | Level 2 [Member]</t>
  </si>
  <si>
    <t>Available-for-sale Securities [Member] | Agency Securities [Member] | Level 3 [Member]</t>
  </si>
  <si>
    <t>Available-for-sale Securities [Member] | Government securities [Member] | Level 1 [Member]</t>
  </si>
  <si>
    <t>Available-for-sale Securities [Member] | Government securities [Member] | Level 2 [Member]</t>
  </si>
  <si>
    <t>Available-for-sale Securities [Member] | Government securities [Member] | Level 3 [Member]</t>
  </si>
  <si>
    <t>Foreign Exchange Contract [Member] | Prepaid Expenses and Other Current Assets [Member] | Level 1 [Member]</t>
  </si>
  <si>
    <t>Foreign Exchange Contract [Member] | Prepaid Expenses and Other Current Assets [Member] | Level 2 [Member]</t>
  </si>
  <si>
    <t>Foreign Exchange Contract [Member] | Prepaid Expenses and Other Current Assets [Member] | Level 3 [Member]</t>
  </si>
  <si>
    <t>Foreign Exchange Contract [Member] | Accrued Expenses and Other Current Liabilities [Member] | Level 1 [Member]</t>
  </si>
  <si>
    <t>Foreign currency derivatives</t>
  </si>
  <si>
    <t>Foreign Exchange Contract [Member] | Accrued Expenses and Other Current Liabilities [Member] | Level 2 [Member]</t>
  </si>
  <si>
    <t>Foreign Exchange Contract [Member] | Accrued Expenses and Other Current Liabilities [Member] | Level 3 [Member]</t>
  </si>
  <si>
    <t>Estimate of Fair Value Measurement [Member]</t>
  </si>
  <si>
    <t>Estimate of Fair Value Measurement [Member] | Cash and Cash Equivalents [Member] | Cash [Member]</t>
  </si>
  <si>
    <t>Estimate of Fair Value Measurement [Member] | Cash and Cash Equivalents [Member] | Money Market Funds [Member]</t>
  </si>
  <si>
    <t>Estimate of Fair Value Measurement [Member] | Cash and Cash Equivalents [Member] | Corporate Securities [Member]</t>
  </si>
  <si>
    <t>Estimate of Fair Value Measurement [Member] | Cash and Cash Equivalents [Member] | Agency Securities [Member]</t>
  </si>
  <si>
    <t>Estimate of Fair Value Measurement [Member] | Available-for-sale Securities [Member] | Corporate Securities [Member]</t>
  </si>
  <si>
    <t>Estimate of Fair Value Measurement [Member] | Available-for-sale Securities [Member] | Agency Securities [Member]</t>
  </si>
  <si>
    <t>Estimate of Fair Value Measurement [Member] | Available-for-sale Securities [Member] | Government securities [Member]</t>
  </si>
  <si>
    <t>Estimate of Fair Value Measurement [Member] | Foreign Exchange Contract [Member] | Prepaid Expenses and Other Current Assets [Member]</t>
  </si>
  <si>
    <t>Estimate of Fair Value Measurement [Member] | Foreign Exchange Contract [Member] | Accrued Expenses and Other Current Liabilities [Member]</t>
  </si>
  <si>
    <t>Fair Value Measurements (Assets and Liabilities on a Nonrecurring Basis) (Details) - Nonrecurring [Member] - Level 3 [Member] - USD ($) $ in Millions</t>
  </si>
  <si>
    <t>Fair Value, Assets and Liabilities Measured on Recurring and Nonrecurring Basis [Line Items]</t>
  </si>
  <si>
    <t>Certain direct investments in privately-held companies, carrying value</t>
  </si>
  <si>
    <t>Certain direct investments in privately-held companies, fair value</t>
  </si>
  <si>
    <t>Other (Expense) Income, Net [Member]</t>
  </si>
  <si>
    <t>Impairment charge</t>
  </si>
  <si>
    <t>Fair Value Measurements (Additional Information Regarding Fair Value Measurements) (Details) - USD ($)</t>
  </si>
  <si>
    <t>Feb. 25, 2020</t>
  </si>
  <si>
    <t>Nov. 15, 2017</t>
  </si>
  <si>
    <t>Level 2 [Member] | Fair Value [Member]</t>
  </si>
  <si>
    <t>Fair Value, Balance Sheet Grouping, Financial Statement Captions [Line Items]</t>
  </si>
  <si>
    <t>Closing trading price per $100 as of the last day of trading for the quarter</t>
  </si>
  <si>
    <t>Unsecured Debt [Member] | 2027 Notes [Member]</t>
  </si>
  <si>
    <t>Debt instrument, face amount</t>
  </si>
  <si>
    <t>Unsecured Debt [Member] | 2030 Notes [Member]</t>
  </si>
  <si>
    <t>Senior Notes [Member] | 2027 Notes [Member]</t>
  </si>
  <si>
    <t>Long-term Debt, Carrying Value</t>
  </si>
  <si>
    <t>Senior Notes [Member] | 2027 Notes [Member] | Level 2 [Member] | Fair Value [Member]</t>
  </si>
  <si>
    <t>Long-term Debt, Fair Value</t>
  </si>
  <si>
    <t>Senior Notes [Member] | 2030 Notes [Member]</t>
  </si>
  <si>
    <t>Senior Notes [Member] | 2030 Notes [Member] | Level 2 [Member] | Fair Value [Member]</t>
  </si>
  <si>
    <t>Stock-Based Compensation (Narrative) (Details) $ in Thousands</t>
  </si>
  <si>
    <t>1 Months Ended</t>
  </si>
  <si>
    <t>9 Months Ended</t>
  </si>
  <si>
    <t>Apr. 30, 2019shares</t>
  </si>
  <si>
    <t>Feb. 28, 2019shares</t>
  </si>
  <si>
    <t>Mar. 31, 2017</t>
  </si>
  <si>
    <t>Mar. 31, 2020USD ($)installmentplanshares</t>
  </si>
  <si>
    <t>Mar. 31, 2019USD ($)</t>
  </si>
  <si>
    <t>Sep. 30, 2019</t>
  </si>
  <si>
    <t>Share-based Compensation Arrangement by Share-based Payment Award [Line Items]</t>
  </si>
  <si>
    <t>Number of stock-based compensation plans offered | plan</t>
  </si>
  <si>
    <t>Stock-based compensation cost | $</t>
  </si>
  <si>
    <t>Market Performance and Service Condition Stock Units [Member]</t>
  </si>
  <si>
    <t>Minimum return to shareholders as percentile of peer group to reach target share cap, minimum</t>
  </si>
  <si>
    <t>80.00%</t>
  </si>
  <si>
    <t>Total return to shareholders as percentile of peer group, minimum</t>
  </si>
  <si>
    <t>41.00%</t>
  </si>
  <si>
    <t>Total return to shareholders as percentile of peer group, maximum</t>
  </si>
  <si>
    <t>Performance Share Units [Member]</t>
  </si>
  <si>
    <t>Performance period for grants</t>
  </si>
  <si>
    <t>Performance share earned share cap based on minimum shareholder return (percent)</t>
  </si>
  <si>
    <t>200.00%</t>
  </si>
  <si>
    <t>Performance share period to determine actual stock grant following end of interim measurement period</t>
  </si>
  <si>
    <t>60 days</t>
  </si>
  <si>
    <t>Non-vested Stock Units [Member]</t>
  </si>
  <si>
    <t>Share based awards granted and outstanding (shares)</t>
  </si>
  <si>
    <t>Total unrecognized compensation cost related to stock-based compensation | $</t>
  </si>
  <si>
    <t>Total unrecognized compensation cost recognition period</t>
  </si>
  <si>
    <t>1 year 8 months 4 days</t>
  </si>
  <si>
    <t>2014 Plan [Member] | Non-vested Stock Units [Member]</t>
  </si>
  <si>
    <t>Number of shares per non-vested stock unit</t>
  </si>
  <si>
    <t>Stock-based compensation award vesting period, number of monthly installments | installment</t>
  </si>
  <si>
    <t>2014 Plan [Member] | Annual vesting on each anniversary [Member] | Non-vested Stock Units [Member]</t>
  </si>
  <si>
    <t>Award vesting percentage</t>
  </si>
  <si>
    <t>33.33%</t>
  </si>
  <si>
    <t>2015 ESPP Plan [Member]</t>
  </si>
  <si>
    <t>Shares authorized for issuance under the Plan (shares)</t>
  </si>
  <si>
    <t>Employee Stock Purchase Plan, payment period</t>
  </si>
  <si>
    <t>6 months</t>
  </si>
  <si>
    <t>Employee Stock Purchase Plan, maximum number of shares per period that employees can purchase</t>
  </si>
  <si>
    <t>Employee Stock Purchase Plan, purchase price as a percentage of fair market value</t>
  </si>
  <si>
    <t>85.00%</t>
  </si>
  <si>
    <t>Employee Stock Purchase Plan, employee disqualification, ownership percent of outstanding stock</t>
  </si>
  <si>
    <t>5.00%</t>
  </si>
  <si>
    <t>Employee Stock Purchase Plan, total shares issued under plan (shares)</t>
  </si>
  <si>
    <t>Expected life (in years)</t>
  </si>
  <si>
    <t>2015 ESPP Plan [Member] | Minimum [Member]</t>
  </si>
  <si>
    <t>Employee Stock Purchase Plan, option to purchase shares through payroll deduction, payroll deduction amount per pay period per employee, as a percentage of base pay</t>
  </si>
  <si>
    <t>1.00%</t>
  </si>
  <si>
    <t>2015 ESPP Plan [Member] | Maximum [Member]</t>
  </si>
  <si>
    <t>10.00%</t>
  </si>
  <si>
    <t>ESPPs [Member]</t>
  </si>
  <si>
    <t>Common Stock [Member] | 2014 Plan [Member]</t>
  </si>
  <si>
    <t>Fungible share factor under original terms of the Plan</t>
  </si>
  <si>
    <t>Shares reserved for issuance under the stock-based compensation plans (shares)</t>
  </si>
  <si>
    <t>Shares available for grant under the 2014 Plan (shares)</t>
  </si>
  <si>
    <t>Senior Level Employees [Member] | Performance Share Units [Member]</t>
  </si>
  <si>
    <t>Non-vested stock unit awards granted to senior level employees (shares)</t>
  </si>
  <si>
    <t>Stock-Based Compensation (Assumptions Used To Value Option Grants, Stock Awards and ESPP Shares) (Details)</t>
  </si>
  <si>
    <t>Non-vested Stock Unit Awards, Modified Grant [Member] | Minimum [Member]</t>
  </si>
  <si>
    <t>Share-based Compensation Arrangement by Share-based Payment Award, Fair Value Assumptions and Methodology [Abstract]</t>
  </si>
  <si>
    <t>Expected volatility factor</t>
  </si>
  <si>
    <t>Non-vested Stock Unit Awards, Modified Grant [Member] | Maximum [Member]</t>
  </si>
  <si>
    <t>32.00%</t>
  </si>
  <si>
    <t>Non-vested Stock Units [Member] | Minimum [Member]</t>
  </si>
  <si>
    <t>27.00%</t>
  </si>
  <si>
    <t>Non-vested Stock Units [Member] | Maximum [Member]</t>
  </si>
  <si>
    <t>21.00%</t>
  </si>
  <si>
    <t>26.00%</t>
  </si>
  <si>
    <t>Risk free interest rate</t>
  </si>
  <si>
    <t>1.56%</t>
  </si>
  <si>
    <t>2.19%</t>
  </si>
  <si>
    <t>Expected dividend yield</t>
  </si>
  <si>
    <t>1.20%</t>
  </si>
  <si>
    <t>1.27%</t>
  </si>
  <si>
    <t>22.00%</t>
  </si>
  <si>
    <t>29.00%</t>
  </si>
  <si>
    <t>2.06%</t>
  </si>
  <si>
    <t>2.49%</t>
  </si>
  <si>
    <t>1.39%</t>
  </si>
  <si>
    <t>1.31%</t>
  </si>
  <si>
    <t>Stock-Based Compensation (Detail Of The Total Stock-Based Compensation Recognized By Income Statement Classification) (Details) - USD ($) $ in Thousands</t>
  </si>
  <si>
    <t>Share-based Payment Arrangement, Expensed and Capitalized, Amount [Line Items]</t>
  </si>
  <si>
    <t>Cost of subscription, support and services revenues [Member]</t>
  </si>
  <si>
    <t>Research and development [Member]</t>
  </si>
  <si>
    <t>Sales, marketing and services [Member]</t>
  </si>
  <si>
    <t>General and administrative [Member]</t>
  </si>
  <si>
    <t>Stock-Based Compensation (Subsequent Event) (Details) - USD ($)</t>
  </si>
  <si>
    <t>Apr. 06, 2020</t>
  </si>
  <si>
    <t>Apr. 01, 2020</t>
  </si>
  <si>
    <t>Apr. 30, 2019</t>
  </si>
  <si>
    <t>Feb. 28, 2019</t>
  </si>
  <si>
    <t>April 2020 Non-vested Stock Unit Grants [Member]</t>
  </si>
  <si>
    <t>Stock-settled debt expense</t>
  </si>
  <si>
    <t>Unrecognized cost related to non-vested stock unit grants</t>
  </si>
  <si>
    <t>Non-vested Stock Units [Member] | April 1, 2020 Non-vested Stock Unit Grants [Member]</t>
  </si>
  <si>
    <t>2 years 11 months 15 days</t>
  </si>
  <si>
    <t>Non-vested Stock Units [Member] | April 6, 2020 Non-vested Performance Stock Unit Grant [Member]</t>
  </si>
  <si>
    <t>1 year 8 months 26 days</t>
  </si>
  <si>
    <t>Performance Share Units [Member] | Subsequent Event [Member]</t>
  </si>
  <si>
    <t>Performance Share Units [Member] | Senior Level Employees [Member]</t>
  </si>
  <si>
    <t>Performance Share Units [Member] | Senior Level Employees [Member] | Subsequent Event [Member]</t>
  </si>
  <si>
    <t>125.00%</t>
  </si>
  <si>
    <t>2014 Plan [Member] | Non-vested Stock Units [Member] | Subsequent Event [Member]</t>
  </si>
  <si>
    <t>2014 Plan [Member] | Non-vested Stock Units [Member] | Annual vesting on each anniversary [Member]</t>
  </si>
  <si>
    <t>2014 Plan [Member] | Non-vested Stock Units [Member] | Annual vesting on each anniversary [Member] | Subsequent Event [Member]</t>
  </si>
  <si>
    <t>Goodwill And Other Intangible Assets (Schedule Of Change In Goodwill) (Details) - USD ($)</t>
  </si>
  <si>
    <t>Jun. 30, 2019</t>
  </si>
  <si>
    <t>Impairment of goodwill and intangible assets</t>
  </si>
  <si>
    <t>Goodwill And Other Intangible Assets (Schedule Of Intangible Assets) (Details) - USD ($) $ in Thousands</t>
  </si>
  <si>
    <t>Intangible Assets [Abstract]</t>
  </si>
  <si>
    <t>Gross carrying amount</t>
  </si>
  <si>
    <t>Accumulated amortization</t>
  </si>
  <si>
    <t>Fair value of definite-lived intangible assets</t>
  </si>
  <si>
    <t>Product Related Intangible Assets [Member]</t>
  </si>
  <si>
    <t>Other [Member]</t>
  </si>
  <si>
    <t>Statement [Line Items]</t>
  </si>
  <si>
    <t>Minimum [Member] | Patents [Member]</t>
  </si>
  <si>
    <t>Maximum [Member] | Patents [Member]</t>
  </si>
  <si>
    <t>10 years</t>
  </si>
  <si>
    <t>Cost of net revenues [Member] | Product Related Intangible Assets [Member]</t>
  </si>
  <si>
    <t>Amortization expense</t>
  </si>
  <si>
    <t>Operating Expense [Member] | Other [Member]</t>
  </si>
  <si>
    <t>Goodwill And Other Intangible Assets (Schedule Of Estimated Future Amortization Expense) (Details) $ in Thousands</t>
  </si>
  <si>
    <t>Finite-Lived Intangible Assets, Amortization Expense, Maturity Schedule [Abstract]</t>
  </si>
  <si>
    <t>2020 (remaining nine months)</t>
  </si>
  <si>
    <t>2021</t>
  </si>
  <si>
    <t>2022</t>
  </si>
  <si>
    <t>2023</t>
  </si>
  <si>
    <t>2024</t>
  </si>
  <si>
    <t>Thereafter</t>
  </si>
  <si>
    <t>Total</t>
  </si>
  <si>
    <t>Segment Information (Additional Information) (Details)</t>
  </si>
  <si>
    <t>Mar. 31, 2020customersegment</t>
  </si>
  <si>
    <t>Number of reportable segments | segment</t>
  </si>
  <si>
    <t>Strategic Service Provider [Member]</t>
  </si>
  <si>
    <t>Number of significant customers | customer</t>
  </si>
  <si>
    <t>Segment Information (Revenues By Product Grouping) (Details) - USD ($) $ in Thousands</t>
  </si>
  <si>
    <t>Segment Reporting Information [Line Items]</t>
  </si>
  <si>
    <t>Workspace [Member]</t>
  </si>
  <si>
    <t>Networking [Member]</t>
  </si>
  <si>
    <t>Professional Services [Member]</t>
  </si>
  <si>
    <t>Segment Information (Revenues By Geographic Location) (Details) - USD ($) $ in Thousands</t>
  </si>
  <si>
    <t>Revenues from External Customers and Long-Lived Assets [Line Items]</t>
  </si>
  <si>
    <t>Americas [Member]</t>
  </si>
  <si>
    <t>EMEA [Member]</t>
  </si>
  <si>
    <t>APJ [Member]</t>
  </si>
  <si>
    <t>Segment Information (Revenue by Customer Type) (Details) - USD ($) $ in Thousands</t>
  </si>
  <si>
    <t>Revenue, Major Customer [Line Items]</t>
  </si>
  <si>
    <t>Non-strategic Service Provider [Member]</t>
  </si>
  <si>
    <t>Segment Information (Subscription Revenues) (Details) - USD ($) $ in Thousands</t>
  </si>
  <si>
    <t>Total Subscription revenue</t>
  </si>
  <si>
    <t>Subscription, SaaS [Member]</t>
  </si>
  <si>
    <t>Subscription, Non-SaaS [Member]</t>
  </si>
  <si>
    <t>Debt (Narrative) (Details)</t>
  </si>
  <si>
    <t>Feb. 25, 2020USD ($)</t>
  </si>
  <si>
    <t>Jan. 30, 2020USD ($)</t>
  </si>
  <si>
    <t>Jan. 21, 2020USD ($)numberOfQuarters</t>
  </si>
  <si>
    <t>Nov. 26, 2019USD ($)numberOfQuarters</t>
  </si>
  <si>
    <t>Apr. 15, 2019USD ($)shares</t>
  </si>
  <si>
    <t>Nov. 15, 2017USD ($)</t>
  </si>
  <si>
    <t>Apr. 30, 2014shares</t>
  </si>
  <si>
    <t>Mar. 31, 2020USD ($)shares</t>
  </si>
  <si>
    <t>Mar. 31, 2019USD ($)$ / sharesshares</t>
  </si>
  <si>
    <t>Dec. 31, 2014USD ($)</t>
  </si>
  <si>
    <t>Debt Instrument [Line Items]</t>
  </si>
  <si>
    <t>Proceeds from term loan credit agreement</t>
  </si>
  <si>
    <t>Amount expended on share repurchases in open market transactions</t>
  </si>
  <si>
    <t>Warrants exercised (shares) | shares</t>
  </si>
  <si>
    <t>Warrants outstanding (shares) | shares</t>
  </si>
  <si>
    <t>Warrant transaction (shares) | shares</t>
  </si>
  <si>
    <t>Adjustment to number of shares of common stock covered by note hedges and warrant transactions (shares) | shares</t>
  </si>
  <si>
    <t>Warrant strike price (in USD per share) | $ / shares</t>
  </si>
  <si>
    <t>Shares of common stock covered by warrant transactions (shares) | shares</t>
  </si>
  <si>
    <t>ASR Counterparty [Member]</t>
  </si>
  <si>
    <t>Convertible debt</t>
  </si>
  <si>
    <t>Debt repaid</t>
  </si>
  <si>
    <t>Shares issued upon conversion of debt (shares) | shares</t>
  </si>
  <si>
    <t>4.50%</t>
  </si>
  <si>
    <t>3.30%</t>
  </si>
  <si>
    <t>Line of Credit [Member]</t>
  </si>
  <si>
    <t>Credit facility, maximum borrowing capacity</t>
  </si>
  <si>
    <t>Debt instrument, term</t>
  </si>
  <si>
    <t>Consolidated leverage ratio (not more than)</t>
  </si>
  <si>
    <t>Optional step-up consolidated leverage ratio</t>
  </si>
  <si>
    <t>Number of fiscal quarters following a qualified acquisition | numberOfQuarters</t>
  </si>
  <si>
    <t>Consolidated interest coverage ratio</t>
  </si>
  <si>
    <t>Additional borrowing capacity</t>
  </si>
  <si>
    <t>Amount outstanding</t>
  </si>
  <si>
    <t>Prior to September 1, 2027 [Member] | Unsecured Debt [Member] | 2027 Notes [Member]</t>
  </si>
  <si>
    <t>Redemption price as percent of aggregate principle amount (percent)</t>
  </si>
  <si>
    <t>100.00%</t>
  </si>
  <si>
    <t>Prior to March 1, 2030 [Member] | Unsecured Debt [Member] | 2030 Notes [Member]</t>
  </si>
  <si>
    <t>On or After December 1, 2029 [Member] | Unsecured Debt [Member] | 2030 Notes [Member]</t>
  </si>
  <si>
    <t>Upon Change of Control Prior to Maturity [Member] | Unsecured Debt [Member] | 2027 Notes [Member]</t>
  </si>
  <si>
    <t>101.00%</t>
  </si>
  <si>
    <t>Upon Change of Control Prior to Maturity [Member] | Unsecured Debt [Member] | 2030 Notes [Member]</t>
  </si>
  <si>
    <t>Letter of Credit [Member] | Line of Credit [Member]</t>
  </si>
  <si>
    <t>Swing Line Loans [Member] | Line of Credit [Member]</t>
  </si>
  <si>
    <t>2020 Credit Agreement [Member]</t>
  </si>
  <si>
    <t>2020 Credit Agreement [Member] | 364-day Term Loan Facility [Member]</t>
  </si>
  <si>
    <t>364 days</t>
  </si>
  <si>
    <t>Repayments of short-term notes</t>
  </si>
  <si>
    <t>2020 Credit Agreement [Member] | 3-year Term Loan Facility [Member]</t>
  </si>
  <si>
    <t>Repayments of long-term notes</t>
  </si>
  <si>
    <t>Term loan outstanding</t>
  </si>
  <si>
    <t>Minimum [Member] | Line of Credit [Member]</t>
  </si>
  <si>
    <t>Quarterly facility fee (percent)</t>
  </si>
  <si>
    <t>0.11%</t>
  </si>
  <si>
    <t>Maximum [Member] | Line of Credit [Member]</t>
  </si>
  <si>
    <t>0.20%</t>
  </si>
  <si>
    <t>Debt - Schedule of Interest Expense (Details) - USD ($) $ in Thousands</t>
  </si>
  <si>
    <t>Contractual interest expense</t>
  </si>
  <si>
    <t>Amortization of debt issuance costs</t>
  </si>
  <si>
    <t>Amortization of debt discount</t>
  </si>
  <si>
    <t>Debt Instrument, Interest Expense, Total</t>
  </si>
  <si>
    <t>Derivative Financial Instruments (Narrative) (Details) - USD ($) $ in Millions</t>
  </si>
  <si>
    <t>Cash flow hedge instrument term, maximum</t>
  </si>
  <si>
    <t>12 months</t>
  </si>
  <si>
    <t>Cumulative unrealized gain (loss) on cash flow derivative instruments in accumulated other comprehensive loss</t>
  </si>
  <si>
    <t>Derivative Financial Instruments (Schedule Of The Fair Values Of Derivative Instruments) (Details) - Cash Flow Hedging [Member] - Foreign Exchange Contract [Member] - USD ($) $ in Thousands</t>
  </si>
  <si>
    <t>Designated as Hedging Instrument [Member] | Prepaid Expenses and Other Current Assets [Member]</t>
  </si>
  <si>
    <t>Asset Derivatives</t>
  </si>
  <si>
    <t>Asset derivatives</t>
  </si>
  <si>
    <t>Designated as Hedging Instrument [Member] | Accrued Expenses and Other Current Liabilities [Member]</t>
  </si>
  <si>
    <t>Liability Derivatives</t>
  </si>
  <si>
    <t>Liability derivatives</t>
  </si>
  <si>
    <t>Not Designated as Hedging Instrument [Member] | Prepaid Expenses and Other Current Assets [Member]</t>
  </si>
  <si>
    <t>Not Designated as Hedging Instrument [Member] | Accrued Expenses and Other Current Liabilities [Member]</t>
  </si>
  <si>
    <t>Derivative Financial Instruments (Schedule Of Effect Of Derivative Instruments On Financial Performance) (Details) - Foreign Exchange Contract [Member] - USD ($) $ in Thousands</t>
  </si>
  <si>
    <t>Not Designated as Hedging Instrument [Member] | Other (Expense) Income, Net [Member]</t>
  </si>
  <si>
    <t>Derivative Instruments, Gain (Loss) [Line Items]</t>
  </si>
  <si>
    <t>Amount of Gain (Loss) Recognized in Income on Derivative</t>
  </si>
  <si>
    <t>Cash Flow Hedging [Member] | Designated as Hedging Instrument [Member]</t>
  </si>
  <si>
    <t>Amount of (Loss) Gain Recognized in Other Comprehensive Income</t>
  </si>
  <si>
    <t>Cash Flow Hedging [Member] | Designated as Hedging Instrument [Member] | Operating Expense [Member]</t>
  </si>
  <si>
    <t>Amount of Gain (Loss) Reclassified from Accumulated Other Comprehensive Loss</t>
  </si>
  <si>
    <t>Derivative Financial Instruments (Schedule Of Net Notional Foreign Currency Forward Contracts Outstanding) (Details) - Mar. 31, 2020 € in Thousands, ₩ in Thousands, ₨ in Thousands, ¥ in Thousands, ¥ in Thousands, £ in Thousands, kr in Thousands, kr in Thousands, SFr in Thousands, R$ in Thousands, Kč in Thousands, $ in Thousands, $ in Thousands, $ in Thousands, $ in Thousands</t>
  </si>
  <si>
    <t>GBP (£)</t>
  </si>
  <si>
    <t>CNY (¥)</t>
  </si>
  <si>
    <t>SEK (kr)</t>
  </si>
  <si>
    <t>KRW (₩)</t>
  </si>
  <si>
    <t>DKK (kr)</t>
  </si>
  <si>
    <t>EUR (€)</t>
  </si>
  <si>
    <t>AUD ($)</t>
  </si>
  <si>
    <t>CHF (SFr)</t>
  </si>
  <si>
    <t>CZK (Kč)</t>
  </si>
  <si>
    <t>INR (₨)</t>
  </si>
  <si>
    <t>CAD ($)</t>
  </si>
  <si>
    <t>HKD ($)</t>
  </si>
  <si>
    <t>SGD ($)</t>
  </si>
  <si>
    <t>JPY (¥)</t>
  </si>
  <si>
    <t>BRL (R$)</t>
  </si>
  <si>
    <t>Net notional foreign currency forward contracts outstanding</t>
  </si>
  <si>
    <t>R$ 1000</t>
  </si>
  <si>
    <t>Comprehensive Income (Changes in Accumulated Other Comprehensive Loss by Component) (Details) - USD ($) $ in Thousands</t>
  </si>
  <si>
    <t>Accumulated Other Comprehensive Income (Loss) [Roll Forward]</t>
  </si>
  <si>
    <t>Balance at December 31, 2019</t>
  </si>
  <si>
    <t>Other comprehensive income (loss) before reclassifications</t>
  </si>
  <si>
    <t>Amounts reclassified from accumulated other comprehensive loss</t>
  </si>
  <si>
    <t>Balance at March 31, 2020</t>
  </si>
  <si>
    <t>Foreign Currency [Member]</t>
  </si>
  <si>
    <t>Unrealized Net (Loss) Gains on Available-for-sale Securities [Member]</t>
  </si>
  <si>
    <t>Unrealized Gain (Loss) on Derivative Instruments [Member]</t>
  </si>
  <si>
    <t>Other Comprehensive Loss on Pension Liability [Member]</t>
  </si>
  <si>
    <t>Comprehensive Income (Reclassifications out of Accumulated Other Comprehensive Loss) (Details) - USD ($) $ in Thousands</t>
  </si>
  <si>
    <t>Reclassification Adjustment out of Accumulated Other Comprehensive Income [Line Items]</t>
  </si>
  <si>
    <t>Operating expenses</t>
  </si>
  <si>
    <t>Reclassification out of Accumulated Other Comprehensive Income [Member]</t>
  </si>
  <si>
    <t>Unrealized Net Gains on Available-for-sale Securities [Member] | Reclassification out of Accumulated Other Comprehensive Income [Member]</t>
  </si>
  <si>
    <t>Unrealized Net Gains on Cash Flow Hedges [Member] | Reclassification out of Accumulated Other Comprehensive Income [Member]</t>
  </si>
  <si>
    <t>[1]</t>
  </si>
  <si>
    <t>Operating expenses amounts allocated to Research and development, Sales, marketing and services, and General and administrative are not individually significant.</t>
  </si>
  <si>
    <t>Income Taxes (Details) - USD ($) $ in Millions</t>
  </si>
  <si>
    <t>Effective tax rate</t>
  </si>
  <si>
    <t>4.90%</t>
  </si>
  <si>
    <t>6.60%</t>
  </si>
  <si>
    <t>Net unrecognized tax benefit</t>
  </si>
  <si>
    <t>Unrecognized Tax Benefits that Would Impact Effective Tax Rate</t>
  </si>
  <si>
    <t>Income tax interest and penalties accrued</t>
  </si>
  <si>
    <t>Net deferred tax assets</t>
  </si>
  <si>
    <t>Treasury Stock (Details) - USD ($)</t>
  </si>
  <si>
    <t>Jan. 30, 2020</t>
  </si>
  <si>
    <t>Jan. 31, 2020</t>
  </si>
  <si>
    <t>Equity, Class of Treasury Stock [Line Items]</t>
  </si>
  <si>
    <t>Stock repurchase program, authorized amount</t>
  </si>
  <si>
    <t>Available to repurchase common stock</t>
  </si>
  <si>
    <t>Available to repurchase common stock, net of ASR shares</t>
  </si>
  <si>
    <t>Contracted but undelivered shares under the ASR program</t>
  </si>
  <si>
    <t>Number of shares withheld to satisfy minimum tax withholding obligations</t>
  </si>
  <si>
    <t>Payment for tax withholding related to vested stock units</t>
  </si>
  <si>
    <t>Open Market Purchases [Member]</t>
  </si>
  <si>
    <t>Stock repurchases net (shares)</t>
  </si>
  <si>
    <t>Average per share price on share repurchases in open market transactions (in dollars per share)</t>
  </si>
  <si>
    <t>Restructuring (Narrative) (Details) - USD ($) $ in Thousands</t>
  </si>
  <si>
    <t>Restructuring costs incurred</t>
  </si>
  <si>
    <t>Restructuring (Activity in Restructuring Accruals) (Details) $ in Thousands</t>
  </si>
  <si>
    <t>Restructuring Reserve [Roll Forward]</t>
  </si>
  <si>
    <t>Balance at January 1, 2020</t>
  </si>
  <si>
    <t>Employee severance and related costs</t>
  </si>
  <si>
    <t>Payments</t>
  </si>
  <si>
    <t>Statement of Changes in Equity (Details) - USD ($) $ / shares in Units, $ in Thousands</t>
  </si>
  <si>
    <t>Mar. 20, 2020</t>
  </si>
  <si>
    <t>Increase (Decrease) in Stockholders' Equity [Roll Forward]</t>
  </si>
  <si>
    <t>Beginning balance</t>
  </si>
  <si>
    <t>Shares issued under stock-based compensation plans</t>
  </si>
  <si>
    <t>Temporary equity reclassification</t>
  </si>
  <si>
    <t>Common stock issued under employee stock purchase plan</t>
  </si>
  <si>
    <t>Restricted shares turned in for tax withholding</t>
  </si>
  <si>
    <t>Cash dividends declared</t>
  </si>
  <si>
    <t>Accelerated stock repurchase program</t>
  </si>
  <si>
    <t>Cumulative-effect adjustment from adoption of accounting standard</t>
  </si>
  <si>
    <t>Other comprehensive income, net of tax</t>
  </si>
  <si>
    <t>Ending balance</t>
  </si>
  <si>
    <t>Beginning balance, treasury shares (in shares)</t>
  </si>
  <si>
    <t>Restricted shares turned in for tax withholding (in shares)</t>
  </si>
  <si>
    <t>Accelerated stock repurchases (in shares)</t>
  </si>
  <si>
    <t>Ending balance, treasury shares (in shares)</t>
  </si>
  <si>
    <t>Cash dividend paid (in dollars per share)</t>
  </si>
  <si>
    <t>Common Stock [Member]</t>
  </si>
  <si>
    <t>Beginning balance (in shares)</t>
  </si>
  <si>
    <t>Shares issued under stock compensation plans (shares)</t>
  </si>
  <si>
    <t>Common stock issued under employee stock purchase plan (shares)</t>
  </si>
  <si>
    <t>Ending balance (in shares)</t>
  </si>
  <si>
    <t>Additional Paid-in Capital [Member]</t>
  </si>
  <si>
    <t>Retained Earnings [Member]</t>
  </si>
  <si>
    <t>Accumulated Other Comprehensive Loss [Member]</t>
  </si>
  <si>
    <t>Common Stock in Treasury [Member]</t>
  </si>
  <si>
    <t>Statement of Changes in Equity - Subsequent Event (Details)</t>
  </si>
  <si>
    <t>Apr. 23, 2020$ / shares</t>
  </si>
  <si>
    <t>Subsequent Event [Member]</t>
  </si>
  <si>
    <t>Quarterly dividend approved (per share)</t>
  </si>
  <si>
    <t>Leases - Lease Cost (Details) - USD ($) $ in Thousands</t>
  </si>
  <si>
    <t>Operating lease cost</t>
  </si>
  <si>
    <t>Variable lease cost</t>
  </si>
  <si>
    <t>Sublease income</t>
  </si>
  <si>
    <t>Net lease cost</t>
  </si>
  <si>
    <t>Leases - Supplemental Cash Flow Information (Details) - USD ($) $ in Thousands</t>
  </si>
  <si>
    <t>Cash paid for amounts included in the measurement of lease liabilities:</t>
  </si>
  <si>
    <t>Operating cash flows from operating leases</t>
  </si>
  <si>
    <t>Right-of-use assets obtained in exchange for lease obligations:</t>
  </si>
  <si>
    <t>Operating leases</t>
  </si>
  <si>
    <t>Leases - Lease Term and Discount Rate (Details)</t>
  </si>
  <si>
    <t>Weighted-average remaining lease term (years)</t>
  </si>
  <si>
    <t>5 years 8 months 12 days</t>
  </si>
  <si>
    <t>6 years 1 month 6 days</t>
  </si>
  <si>
    <t>Weighted-average discount rate</t>
  </si>
  <si>
    <t>4.88%</t>
  </si>
  <si>
    <t>5.04%</t>
  </si>
  <si>
    <t>Leases - Maturity of Lease Liabilities (Details) - USD ($) $ in Thousands</t>
  </si>
  <si>
    <t>Operating Leases</t>
  </si>
  <si>
    <t>After 2024</t>
  </si>
  <si>
    <t>Total lease payments</t>
  </si>
  <si>
    <t>Less: imputed interest</t>
  </si>
  <si>
    <t>Present value of lease liabilities</t>
  </si>
  <si>
    <t>Leases - Supplemental Balance Sheet Information (Details) - USD ($) $ in Thousands</t>
  </si>
  <si>
    <t>Total operating lease liabilities</t>
  </si>
  <si>
    <t>Accrued Expenses and Other Current Liabilities [Member]</t>
  </si>
  <si>
    <t>Operating Lease Liabilities [Member]</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_(&quot;¥ &quot;#,##0_);_(&quot;¥ &quot;(#,##0)" numFmtId="170"/>
    <numFmt formatCode="_(&quot;kr &quot;#,##0_);_(&quot;kr &quot;(#,##0)" numFmtId="171"/>
    <numFmt formatCode="_(&quot;₩ &quot;#,##0_);_(&quot;₩ &quot;(#,##0)" numFmtId="172"/>
    <numFmt formatCode="_(&quot;€ &quot;#,##0_);_(&quot;€ &quot;(#,##0)" numFmtId="173"/>
    <numFmt formatCode="_(&quot;SFr &quot;#,##0_);_(&quot;SFr &quot;(#,##0)" numFmtId="174"/>
    <numFmt formatCode="_(&quot;Kč &quot;#,##0_);_(&quot;Kč &quot;(#,##0)" numFmtId="175"/>
    <numFmt formatCode="_(&quot;₨ &quot;#,##0_);_(&quo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10</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10</v>
      </c>
    </row>
    <row r="25" spans="1:3">
      <c r="A25" s="4" t="s">
        <v>43</v>
      </c>
      <c r="B25" s="4" t="s">
        <v>10</v>
      </c>
    </row>
    <row r="26" spans="1:3">
      <c r="A26" s="4" t="s">
        <v>44</v>
      </c>
      <c r="C26" s="5" t="n">
        <v>1234506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24881</v>
      </c>
      <c r="C3" s="6" t="n">
        <v>545761</v>
      </c>
    </row>
    <row r="4" spans="1:3">
      <c r="A4" s="4" t="s">
        <v>61</v>
      </c>
      <c r="B4" s="5" t="n">
        <v>25644</v>
      </c>
      <c r="C4" s="5" t="n">
        <v>43055</v>
      </c>
    </row>
    <row r="5" spans="1:3">
      <c r="A5" s="4" t="s">
        <v>62</v>
      </c>
      <c r="B5" s="5" t="n">
        <v>700026</v>
      </c>
      <c r="C5" s="5" t="n">
        <v>720359</v>
      </c>
    </row>
    <row r="6" spans="1:3">
      <c r="A6" s="4" t="s">
        <v>63</v>
      </c>
      <c r="B6" s="5" t="n">
        <v>17323</v>
      </c>
      <c r="C6" s="5" t="n">
        <v>15898</v>
      </c>
    </row>
    <row r="7" spans="1:3">
      <c r="A7" s="4" t="s">
        <v>64</v>
      </c>
      <c r="B7" s="5" t="n">
        <v>193179</v>
      </c>
      <c r="C7" s="5" t="n">
        <v>187659</v>
      </c>
    </row>
    <row r="8" spans="1:3">
      <c r="A8" s="4" t="s">
        <v>65</v>
      </c>
      <c r="B8" s="5" t="n">
        <v>1461053</v>
      </c>
      <c r="C8" s="5" t="n">
        <v>1512732</v>
      </c>
    </row>
    <row r="9" spans="1:3">
      <c r="A9" s="4" t="s">
        <v>66</v>
      </c>
      <c r="B9" s="5" t="n">
        <v>12721</v>
      </c>
      <c r="C9" s="5" t="n">
        <v>16640</v>
      </c>
    </row>
    <row r="10" spans="1:3">
      <c r="A10" s="4" t="s">
        <v>67</v>
      </c>
      <c r="B10" s="5" t="n">
        <v>225098</v>
      </c>
      <c r="C10" s="5" t="n">
        <v>231894</v>
      </c>
    </row>
    <row r="11" spans="1:3">
      <c r="A11" s="4" t="s">
        <v>68</v>
      </c>
      <c r="B11" s="5" t="n">
        <v>204974</v>
      </c>
      <c r="C11" s="5" t="n">
        <v>206154</v>
      </c>
    </row>
    <row r="12" spans="1:3">
      <c r="A12" s="4" t="s">
        <v>69</v>
      </c>
      <c r="B12" s="5" t="n">
        <v>1798408</v>
      </c>
      <c r="C12" s="5" t="n">
        <v>1798408</v>
      </c>
    </row>
    <row r="13" spans="1:3">
      <c r="A13" s="4" t="s">
        <v>70</v>
      </c>
      <c r="B13" s="5" t="n">
        <v>101132</v>
      </c>
      <c r="C13" s="5" t="n">
        <v>108478</v>
      </c>
    </row>
    <row r="14" spans="1:3">
      <c r="A14" s="4" t="s">
        <v>71</v>
      </c>
      <c r="B14" s="5" t="n">
        <v>367074</v>
      </c>
      <c r="C14" s="5" t="n">
        <v>361814</v>
      </c>
    </row>
    <row r="15" spans="1:3">
      <c r="A15" s="4" t="s">
        <v>72</v>
      </c>
      <c r="B15" s="5" t="n">
        <v>160767</v>
      </c>
      <c r="C15" s="5" t="n">
        <v>152806</v>
      </c>
    </row>
    <row r="16" spans="1:3">
      <c r="A16" s="4" t="s">
        <v>73</v>
      </c>
      <c r="B16" s="5" t="n">
        <v>4331227</v>
      </c>
      <c r="C16" s="5" t="n">
        <v>4388926</v>
      </c>
    </row>
    <row r="17" spans="1:3">
      <c r="A17" s="3" t="s">
        <v>74</v>
      </c>
    </row>
    <row r="18" spans="1:3">
      <c r="A18" s="4" t="s">
        <v>75</v>
      </c>
      <c r="B18" s="5" t="n">
        <v>105218</v>
      </c>
      <c r="C18" s="5" t="n">
        <v>84538</v>
      </c>
    </row>
    <row r="19" spans="1:3">
      <c r="A19" s="4" t="s">
        <v>76</v>
      </c>
      <c r="B19" s="5" t="n">
        <v>362386</v>
      </c>
      <c r="C19" s="5" t="n">
        <v>331680</v>
      </c>
    </row>
    <row r="20" spans="1:3">
      <c r="A20" s="4" t="s">
        <v>77</v>
      </c>
      <c r="B20" s="5" t="n">
        <v>65989</v>
      </c>
      <c r="C20" s="5" t="n">
        <v>60036</v>
      </c>
    </row>
    <row r="21" spans="1:3">
      <c r="A21" s="4" t="s">
        <v>78</v>
      </c>
      <c r="B21" s="5" t="n">
        <v>1340456</v>
      </c>
      <c r="C21" s="5" t="n">
        <v>1352333</v>
      </c>
    </row>
    <row r="22" spans="1:3">
      <c r="A22" s="4" t="s">
        <v>79</v>
      </c>
      <c r="B22" s="5" t="n">
        <v>1874049</v>
      </c>
      <c r="C22" s="5" t="n">
        <v>1828587</v>
      </c>
    </row>
    <row r="23" spans="1:3">
      <c r="A23" s="4" t="s">
        <v>80</v>
      </c>
      <c r="B23" s="5" t="n">
        <v>414347</v>
      </c>
      <c r="C23" s="5" t="n">
        <v>443458</v>
      </c>
    </row>
    <row r="24" spans="1:3">
      <c r="A24" s="4" t="s">
        <v>81</v>
      </c>
      <c r="B24" s="5" t="n">
        <v>1730961</v>
      </c>
      <c r="C24" s="5" t="n">
        <v>742926</v>
      </c>
    </row>
    <row r="25" spans="1:3">
      <c r="A25" s="4" t="s">
        <v>82</v>
      </c>
      <c r="B25" s="5" t="n">
        <v>259391</v>
      </c>
      <c r="C25" s="5" t="n">
        <v>259391</v>
      </c>
    </row>
    <row r="26" spans="1:3">
      <c r="A26" s="4" t="s">
        <v>83</v>
      </c>
      <c r="B26" s="5" t="n">
        <v>201336</v>
      </c>
      <c r="C26" s="5" t="n">
        <v>209382</v>
      </c>
    </row>
    <row r="27" spans="1:3">
      <c r="A27" s="4" t="s">
        <v>84</v>
      </c>
      <c r="B27" s="5" t="n">
        <v>70072</v>
      </c>
      <c r="C27" s="5" t="n">
        <v>67526</v>
      </c>
    </row>
    <row r="28" spans="1:3">
      <c r="A28" s="4" t="s">
        <v>85</v>
      </c>
      <c r="B28" s="4" t="s">
        <v>86</v>
      </c>
      <c r="C28" s="4" t="s">
        <v>86</v>
      </c>
    </row>
    <row r="29" spans="1:3">
      <c r="A29" s="3" t="s">
        <v>87</v>
      </c>
    </row>
    <row r="30" spans="1:3">
      <c r="A30" s="4" t="s">
        <v>88</v>
      </c>
      <c r="B30" s="5" t="n">
        <v>0</v>
      </c>
      <c r="C30" s="5" t="n">
        <v>0</v>
      </c>
    </row>
    <row r="31" spans="1:3">
      <c r="A31" s="4" t="s">
        <v>89</v>
      </c>
      <c r="B31" s="5" t="n">
        <v>320</v>
      </c>
      <c r="C31" s="5" t="n">
        <v>319</v>
      </c>
    </row>
    <row r="32" spans="1:3">
      <c r="A32" s="4" t="s">
        <v>90</v>
      </c>
      <c r="B32" s="5" t="n">
        <v>6125589</v>
      </c>
      <c r="C32" s="5" t="n">
        <v>6249065</v>
      </c>
    </row>
    <row r="33" spans="1:3">
      <c r="A33" s="4" t="s">
        <v>91</v>
      </c>
      <c r="B33" s="5" t="n">
        <v>4794964</v>
      </c>
      <c r="C33" s="5" t="n">
        <v>4660145</v>
      </c>
    </row>
    <row r="34" spans="1:3">
      <c r="A34" s="4" t="s">
        <v>92</v>
      </c>
      <c r="B34" s="5" t="n">
        <v>-7810</v>
      </c>
      <c r="C34" s="5" t="n">
        <v>-5127</v>
      </c>
    </row>
    <row r="35" spans="1:3">
      <c r="A35" s="4" t="s">
        <v>93</v>
      </c>
      <c r="B35" s="5" t="n">
        <v>10913063</v>
      </c>
      <c r="C35" s="5" t="n">
        <v>10904402</v>
      </c>
    </row>
    <row r="36" spans="1:3">
      <c r="A36" s="4" t="s">
        <v>94</v>
      </c>
      <c r="B36" s="5" t="n">
        <v>-11131992</v>
      </c>
      <c r="C36" s="5" t="n">
        <v>-10066746</v>
      </c>
    </row>
    <row r="37" spans="1:3">
      <c r="A37" s="4" t="s">
        <v>95</v>
      </c>
      <c r="B37" s="5" t="n">
        <v>-218929</v>
      </c>
      <c r="C37" s="5" t="n">
        <v>837656</v>
      </c>
    </row>
    <row r="38" spans="1:3">
      <c r="A38" s="4" t="s">
        <v>96</v>
      </c>
      <c r="B38" s="6" t="n">
        <v>4331227</v>
      </c>
      <c r="C38" s="6" t="n">
        <v>4388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39</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39</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0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0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8</v>
      </c>
    </row>
    <row r="2" spans="1:3">
      <c r="A2" s="3" t="s">
        <v>98</v>
      </c>
    </row>
    <row r="3" spans="1:3">
      <c r="A3" s="4" t="s">
        <v>99</v>
      </c>
      <c r="B3" s="6" t="n">
        <v>18374</v>
      </c>
      <c r="C3" s="6" t="n">
        <v>9557</v>
      </c>
    </row>
    <row r="4" spans="1:3">
      <c r="A4" s="4" t="s">
        <v>100</v>
      </c>
      <c r="B4" s="7" t="n">
        <v>0.01</v>
      </c>
      <c r="C4" s="7" t="n">
        <v>0.01</v>
      </c>
    </row>
    <row r="5" spans="1:3">
      <c r="A5" s="4" t="s">
        <v>101</v>
      </c>
      <c r="B5" s="5" t="n">
        <v>5000000</v>
      </c>
      <c r="C5" s="5" t="n">
        <v>5000000</v>
      </c>
    </row>
    <row r="6" spans="1:3">
      <c r="A6" s="4" t="s">
        <v>102</v>
      </c>
      <c r="B6" s="5" t="n">
        <v>0</v>
      </c>
      <c r="C6" s="5" t="n">
        <v>0</v>
      </c>
    </row>
    <row r="7" spans="1:3">
      <c r="A7" s="4" t="s">
        <v>103</v>
      </c>
      <c r="B7" s="5" t="n">
        <v>0</v>
      </c>
      <c r="C7" s="5" t="n">
        <v>0</v>
      </c>
    </row>
    <row r="8" spans="1:3">
      <c r="A8" s="4" t="s">
        <v>104</v>
      </c>
      <c r="B8" s="8" t="n">
        <v>0.001</v>
      </c>
      <c r="C8" s="8" t="n">
        <v>0.001</v>
      </c>
    </row>
    <row r="9" spans="1:3">
      <c r="A9" s="4" t="s">
        <v>105</v>
      </c>
      <c r="B9" s="5" t="n">
        <v>1000000000</v>
      </c>
      <c r="C9" s="5" t="n">
        <v>1000000000</v>
      </c>
    </row>
    <row r="10" spans="1:3">
      <c r="A10" s="4" t="s">
        <v>106</v>
      </c>
      <c r="B10" s="5" t="n">
        <v>320437000</v>
      </c>
      <c r="C10" s="5" t="n">
        <v>318760000</v>
      </c>
    </row>
    <row r="11" spans="1:3">
      <c r="A11" s="4" t="s">
        <v>107</v>
      </c>
      <c r="B11" s="5" t="n">
        <v>320437000</v>
      </c>
      <c r="C11" s="5" t="n">
        <v>318760000</v>
      </c>
    </row>
    <row r="12" spans="1:3">
      <c r="A12" s="4" t="s">
        <v>108</v>
      </c>
      <c r="B12" s="5" t="n">
        <v>197436000</v>
      </c>
      <c r="C12" s="5" t="n">
        <v>1886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1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2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27</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31</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5</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23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54</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3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860945</v>
      </c>
      <c r="C4" s="6" t="n">
        <v>719143</v>
      </c>
    </row>
    <row r="5" spans="1:3">
      <c r="A5" s="3" t="s">
        <v>113</v>
      </c>
    </row>
    <row r="6" spans="1:3">
      <c r="A6" s="4" t="s">
        <v>114</v>
      </c>
      <c r="B6" s="5" t="n">
        <v>115577</v>
      </c>
      <c r="C6" s="5" t="n">
        <v>107473</v>
      </c>
    </row>
    <row r="7" spans="1:3">
      <c r="A7" s="4" t="s">
        <v>115</v>
      </c>
      <c r="B7" s="5" t="n">
        <v>745368</v>
      </c>
      <c r="C7" s="5" t="n">
        <v>611670</v>
      </c>
    </row>
    <row r="8" spans="1:3">
      <c r="A8" s="3" t="s">
        <v>116</v>
      </c>
    </row>
    <row r="9" spans="1:3">
      <c r="A9" s="4" t="s">
        <v>117</v>
      </c>
      <c r="B9" s="5" t="n">
        <v>134458</v>
      </c>
      <c r="C9" s="5" t="n">
        <v>130263</v>
      </c>
    </row>
    <row r="10" spans="1:3">
      <c r="A10" s="4" t="s">
        <v>118</v>
      </c>
      <c r="B10" s="5" t="n">
        <v>326109</v>
      </c>
      <c r="C10" s="5" t="n">
        <v>274655</v>
      </c>
    </row>
    <row r="11" spans="1:3">
      <c r="A11" s="4" t="s">
        <v>119</v>
      </c>
      <c r="B11" s="5" t="n">
        <v>80099</v>
      </c>
      <c r="C11" s="5" t="n">
        <v>77547</v>
      </c>
    </row>
    <row r="12" spans="1:3">
      <c r="A12" s="4" t="s">
        <v>120</v>
      </c>
      <c r="B12" s="5" t="n">
        <v>702</v>
      </c>
      <c r="C12" s="5" t="n">
        <v>3529</v>
      </c>
    </row>
    <row r="13" spans="1:3">
      <c r="A13" s="4" t="s">
        <v>121</v>
      </c>
      <c r="B13" s="5" t="n">
        <v>2453</v>
      </c>
      <c r="C13" s="5" t="n">
        <v>2832</v>
      </c>
    </row>
    <row r="14" spans="1:3">
      <c r="A14" s="4" t="s">
        <v>122</v>
      </c>
      <c r="B14" s="5" t="n">
        <v>543821</v>
      </c>
      <c r="C14" s="5" t="n">
        <v>488826</v>
      </c>
    </row>
    <row r="15" spans="1:3">
      <c r="A15" s="4" t="s">
        <v>123</v>
      </c>
      <c r="B15" s="5" t="n">
        <v>201547</v>
      </c>
      <c r="C15" s="5" t="n">
        <v>122844</v>
      </c>
    </row>
    <row r="16" spans="1:3">
      <c r="A16" s="4" t="s">
        <v>124</v>
      </c>
      <c r="B16" s="5" t="n">
        <v>1605</v>
      </c>
      <c r="C16" s="5" t="n">
        <v>9674</v>
      </c>
    </row>
    <row r="17" spans="1:3">
      <c r="A17" s="4" t="s">
        <v>125</v>
      </c>
      <c r="B17" s="5" t="n">
        <v>-14611</v>
      </c>
      <c r="C17" s="5" t="n">
        <v>-18033</v>
      </c>
    </row>
    <row r="18" spans="1:3">
      <c r="A18" s="4" t="s">
        <v>126</v>
      </c>
      <c r="B18" s="5" t="n">
        <v>2098</v>
      </c>
      <c r="C18" s="5" t="n">
        <v>3699</v>
      </c>
    </row>
    <row r="19" spans="1:3">
      <c r="A19" s="4" t="s">
        <v>127</v>
      </c>
      <c r="B19" s="5" t="n">
        <v>190639</v>
      </c>
      <c r="C19" s="5" t="n">
        <v>118184</v>
      </c>
    </row>
    <row r="20" spans="1:3">
      <c r="A20" s="4" t="s">
        <v>128</v>
      </c>
      <c r="B20" s="5" t="n">
        <v>9417</v>
      </c>
      <c r="C20" s="5" t="n">
        <v>7836</v>
      </c>
    </row>
    <row r="21" spans="1:3">
      <c r="A21" s="4" t="s">
        <v>129</v>
      </c>
      <c r="B21" s="6" t="n">
        <v>181222</v>
      </c>
      <c r="C21" s="6" t="n">
        <v>110348</v>
      </c>
    </row>
    <row r="22" spans="1:3">
      <c r="A22" s="3" t="s">
        <v>130</v>
      </c>
    </row>
    <row r="23" spans="1:3">
      <c r="A23" s="4" t="s">
        <v>131</v>
      </c>
      <c r="B23" s="7" t="n">
        <v>1.45</v>
      </c>
      <c r="C23" s="7" t="n">
        <v>0.84</v>
      </c>
    </row>
    <row r="24" spans="1:3">
      <c r="A24" s="4" t="s">
        <v>132</v>
      </c>
      <c r="B24" s="7" t="n">
        <v>1.42</v>
      </c>
      <c r="C24" s="7" t="n">
        <v>0.78</v>
      </c>
    </row>
    <row r="25" spans="1:3">
      <c r="A25" s="3" t="s">
        <v>133</v>
      </c>
    </row>
    <row r="26" spans="1:3">
      <c r="A26" s="4" t="s">
        <v>134</v>
      </c>
      <c r="B26" s="5" t="n">
        <v>124737</v>
      </c>
      <c r="C26" s="5" t="n">
        <v>131483</v>
      </c>
    </row>
    <row r="27" spans="1:3">
      <c r="A27" s="4" t="s">
        <v>135</v>
      </c>
      <c r="B27" s="5" t="n">
        <v>127577</v>
      </c>
      <c r="C27" s="5" t="n">
        <v>141025</v>
      </c>
    </row>
    <row r="28" spans="1:3">
      <c r="A28" s="4" t="s">
        <v>136</v>
      </c>
    </row>
    <row r="29" spans="1:3">
      <c r="A29" s="3" t="s">
        <v>111</v>
      </c>
    </row>
    <row r="30" spans="1:3">
      <c r="A30" s="4" t="s">
        <v>112</v>
      </c>
      <c r="B30" s="6" t="n">
        <v>268236</v>
      </c>
      <c r="C30" s="6" t="n">
        <v>141606</v>
      </c>
    </row>
    <row r="31" spans="1:3">
      <c r="A31" s="4" t="s">
        <v>137</v>
      </c>
    </row>
    <row r="32" spans="1:3">
      <c r="A32" s="3" t="s">
        <v>111</v>
      </c>
    </row>
    <row r="33" spans="1:3">
      <c r="A33" s="4" t="s">
        <v>112</v>
      </c>
      <c r="B33" s="5" t="n">
        <v>172858</v>
      </c>
      <c r="C33" s="5" t="n">
        <v>135022</v>
      </c>
    </row>
    <row r="34" spans="1:3">
      <c r="A34" s="3" t="s">
        <v>113</v>
      </c>
    </row>
    <row r="35" spans="1:3">
      <c r="A35" s="4" t="s">
        <v>138</v>
      </c>
      <c r="B35" s="5" t="n">
        <v>21256</v>
      </c>
      <c r="C35" s="5" t="n">
        <v>25744</v>
      </c>
    </row>
    <row r="36" spans="1:3">
      <c r="A36" s="4" t="s">
        <v>139</v>
      </c>
    </row>
    <row r="37" spans="1:3">
      <c r="A37" s="3" t="s">
        <v>111</v>
      </c>
    </row>
    <row r="38" spans="1:3">
      <c r="A38" s="4" t="s">
        <v>112</v>
      </c>
      <c r="B38" s="5" t="n">
        <v>419851</v>
      </c>
      <c r="C38" s="5" t="n">
        <v>442515</v>
      </c>
    </row>
    <row r="39" spans="1:3">
      <c r="A39" s="4" t="s">
        <v>140</v>
      </c>
    </row>
    <row r="40" spans="1:3">
      <c r="A40" s="3" t="s">
        <v>113</v>
      </c>
    </row>
    <row r="41" spans="1:3">
      <c r="A41" s="4" t="s">
        <v>138</v>
      </c>
      <c r="B41" s="5" t="n">
        <v>86040</v>
      </c>
      <c r="C41" s="5" t="n">
        <v>71428</v>
      </c>
    </row>
    <row r="42" spans="1:3">
      <c r="A42" s="4" t="s">
        <v>141</v>
      </c>
    </row>
    <row r="43" spans="1:3">
      <c r="A43" s="3" t="s">
        <v>113</v>
      </c>
    </row>
    <row r="44" spans="1:3">
      <c r="A44" s="4" t="s">
        <v>142</v>
      </c>
      <c r="B44" s="6" t="n">
        <v>8281</v>
      </c>
      <c r="C44" s="6" t="n">
        <v>10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60</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193</v>
      </c>
    </row>
    <row r="4" spans="1:2">
      <c r="A4" s="4" t="s">
        <v>351</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s>
  <sheetData>
    <row r="1" spans="1:4">
      <c r="A1" s="1" t="s">
        <v>352</v>
      </c>
      <c r="B1" s="2" t="s">
        <v>1</v>
      </c>
    </row>
    <row r="2" spans="1:4">
      <c r="B2" s="2" t="s">
        <v>2</v>
      </c>
      <c r="C2" s="2" t="s">
        <v>110</v>
      </c>
      <c r="D2" s="2" t="s">
        <v>58</v>
      </c>
    </row>
    <row r="3" spans="1:4">
      <c r="A3" s="3" t="s">
        <v>353</v>
      </c>
    </row>
    <row r="4" spans="1:4">
      <c r="A4" s="4" t="s">
        <v>354</v>
      </c>
      <c r="B4" s="6" t="n">
        <v>860945000</v>
      </c>
      <c r="C4" s="6" t="n">
        <v>719143000</v>
      </c>
    </row>
    <row r="5" spans="1:4">
      <c r="A5" s="4" t="s">
        <v>355</v>
      </c>
      <c r="B5" s="5" t="n">
        <v>15100000</v>
      </c>
      <c r="D5" s="6" t="n">
        <v>12200000</v>
      </c>
    </row>
    <row r="6" spans="1:4">
      <c r="A6" s="4" t="s">
        <v>356</v>
      </c>
      <c r="B6" s="5" t="n">
        <v>23100000</v>
      </c>
      <c r="D6" s="5" t="n">
        <v>20500000</v>
      </c>
    </row>
    <row r="7" spans="1:4">
      <c r="A7" s="4" t="s">
        <v>78</v>
      </c>
      <c r="B7" s="5" t="n">
        <v>1340456000</v>
      </c>
      <c r="D7" s="5" t="n">
        <v>1352333000</v>
      </c>
    </row>
    <row r="8" spans="1:4">
      <c r="A8" s="4" t="s">
        <v>80</v>
      </c>
      <c r="B8" s="5" t="n">
        <v>414347000</v>
      </c>
      <c r="D8" s="5" t="n">
        <v>443458000</v>
      </c>
    </row>
    <row r="9" spans="1:4">
      <c r="A9" s="4" t="s">
        <v>357</v>
      </c>
      <c r="B9" s="5" t="n">
        <v>453200000</v>
      </c>
    </row>
    <row r="10" spans="1:4">
      <c r="A10" s="4" t="s">
        <v>358</v>
      </c>
      <c r="B10" s="5" t="n">
        <v>0</v>
      </c>
      <c r="C10" s="5" t="n">
        <v>0</v>
      </c>
    </row>
    <row r="11" spans="1:4">
      <c r="A11" s="4" t="s">
        <v>359</v>
      </c>
      <c r="B11" s="5" t="n">
        <v>52900000</v>
      </c>
      <c r="D11" s="5" t="n">
        <v>50400000</v>
      </c>
    </row>
    <row r="12" spans="1:4">
      <c r="A12" s="4" t="s">
        <v>360</v>
      </c>
      <c r="B12" s="5" t="n">
        <v>89300000</v>
      </c>
      <c r="D12" s="6" t="n">
        <v>81000000</v>
      </c>
    </row>
    <row r="13" spans="1:4">
      <c r="A13" s="4" t="s">
        <v>361</v>
      </c>
      <c r="B13" s="5" t="n">
        <v>0</v>
      </c>
      <c r="C13" s="5" t="n">
        <v>0</v>
      </c>
    </row>
    <row r="14" spans="1:4">
      <c r="A14" s="4" t="s">
        <v>362</v>
      </c>
    </row>
    <row r="15" spans="1:4">
      <c r="A15" s="3" t="s">
        <v>353</v>
      </c>
    </row>
    <row r="16" spans="1:4">
      <c r="A16" s="4" t="s">
        <v>354</v>
      </c>
      <c r="B16" s="5" t="n">
        <v>279411000</v>
      </c>
      <c r="C16" s="5" t="n">
        <v>162964000</v>
      </c>
    </row>
    <row r="17" spans="1:4">
      <c r="A17" s="4" t="s">
        <v>363</v>
      </c>
    </row>
    <row r="18" spans="1:4">
      <c r="A18" s="3" t="s">
        <v>353</v>
      </c>
    </row>
    <row r="19" spans="1:4">
      <c r="A19" s="4" t="s">
        <v>354</v>
      </c>
      <c r="B19" s="6" t="n">
        <v>581534000</v>
      </c>
      <c r="C19" s="5" t="n">
        <v>556179000</v>
      </c>
    </row>
    <row r="20" spans="1:4">
      <c r="A20" s="4" t="s">
        <v>364</v>
      </c>
    </row>
    <row r="21" spans="1:4">
      <c r="A21" s="3" t="s">
        <v>353</v>
      </c>
    </row>
    <row r="22" spans="1:4">
      <c r="A22" s="4" t="s">
        <v>365</v>
      </c>
      <c r="B22" s="4" t="s">
        <v>366</v>
      </c>
    </row>
    <row r="23" spans="1:4">
      <c r="A23" s="4" t="s">
        <v>367</v>
      </c>
    </row>
    <row r="24" spans="1:4">
      <c r="A24" s="3" t="s">
        <v>353</v>
      </c>
    </row>
    <row r="25" spans="1:4">
      <c r="A25" s="4" t="s">
        <v>365</v>
      </c>
      <c r="B25" s="4" t="s">
        <v>368</v>
      </c>
    </row>
    <row r="26" spans="1:4">
      <c r="A26" s="4" t="s">
        <v>369</v>
      </c>
    </row>
    <row r="27" spans="1:4">
      <c r="A27" s="3" t="s">
        <v>353</v>
      </c>
    </row>
    <row r="28" spans="1:4">
      <c r="A28" s="4" t="s">
        <v>365</v>
      </c>
      <c r="B28" s="4" t="s">
        <v>366</v>
      </c>
    </row>
    <row r="29" spans="1:4">
      <c r="A29" s="4" t="s">
        <v>370</v>
      </c>
    </row>
    <row r="30" spans="1:4">
      <c r="A30" s="3" t="s">
        <v>353</v>
      </c>
    </row>
    <row r="31" spans="1:4">
      <c r="A31" s="4" t="s">
        <v>365</v>
      </c>
      <c r="B31" s="4" t="s">
        <v>371</v>
      </c>
    </row>
    <row r="32" spans="1:4">
      <c r="A32" s="4" t="s">
        <v>372</v>
      </c>
    </row>
    <row r="33" spans="1:4">
      <c r="A33" s="3" t="s">
        <v>353</v>
      </c>
    </row>
    <row r="34" spans="1:4">
      <c r="A34" s="4" t="s">
        <v>373</v>
      </c>
      <c r="B34" s="6" t="n">
        <v>13100000</v>
      </c>
      <c r="C34" s="6" t="n">
        <v>107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374</v>
      </c>
      <c r="B1" s="2" t="s">
        <v>2</v>
      </c>
    </row>
    <row r="2" spans="1:2">
      <c r="A2" s="4" t="s">
        <v>375</v>
      </c>
    </row>
    <row r="3" spans="1:2">
      <c r="A3" s="3" t="s">
        <v>376</v>
      </c>
    </row>
    <row r="4" spans="1:2">
      <c r="A4" s="4" t="s">
        <v>377</v>
      </c>
      <c r="B4" s="4" t="s">
        <v>366</v>
      </c>
    </row>
    <row r="5" spans="1:2">
      <c r="A5" s="4" t="s">
        <v>378</v>
      </c>
    </row>
    <row r="6" spans="1:2">
      <c r="A6" s="3" t="s">
        <v>376</v>
      </c>
    </row>
    <row r="7" spans="1:2">
      <c r="A7" s="4" t="s">
        <v>377</v>
      </c>
      <c r="B7" s="4" t="s">
        <v>366</v>
      </c>
    </row>
    <row r="8" spans="1:2">
      <c r="A8" s="4" t="s">
        <v>379</v>
      </c>
    </row>
    <row r="9" spans="1:2">
      <c r="A9" s="3" t="s">
        <v>376</v>
      </c>
    </row>
    <row r="10" spans="1:2">
      <c r="A10" s="4" t="s">
        <v>377</v>
      </c>
      <c r="B10" s="4" t="s">
        <v>366</v>
      </c>
    </row>
    <row r="11" spans="1:2">
      <c r="A11" s="4" t="s">
        <v>380</v>
      </c>
    </row>
    <row r="12" spans="1:2">
      <c r="A12" s="3" t="s">
        <v>376</v>
      </c>
    </row>
    <row r="13" spans="1:2">
      <c r="A13" s="4" t="s">
        <v>377</v>
      </c>
      <c r="B13" s="4" t="s">
        <v>381</v>
      </c>
    </row>
    <row r="14" spans="1:2">
      <c r="A14" s="4" t="s">
        <v>382</v>
      </c>
    </row>
    <row r="15" spans="1:2">
      <c r="A15" s="3" t="s">
        <v>376</v>
      </c>
    </row>
    <row r="16" spans="1:2">
      <c r="A16" s="4" t="s">
        <v>377</v>
      </c>
      <c r="B16" s="4" t="s">
        <v>381</v>
      </c>
    </row>
    <row r="17" spans="1:2">
      <c r="A17" s="4" t="s">
        <v>383</v>
      </c>
    </row>
    <row r="18" spans="1:2">
      <c r="A18" s="3" t="s">
        <v>376</v>
      </c>
    </row>
    <row r="19" spans="1:2">
      <c r="A19" s="4" t="s">
        <v>377</v>
      </c>
      <c r="B19" s="4" t="s">
        <v>381</v>
      </c>
    </row>
    <row r="20" spans="1:2">
      <c r="A20" s="4" t="s">
        <v>384</v>
      </c>
    </row>
    <row r="21" spans="1:2">
      <c r="A21" s="3" t="s">
        <v>376</v>
      </c>
    </row>
    <row r="22" spans="1:2">
      <c r="A22" s="4" t="s">
        <v>377</v>
      </c>
      <c r="B22" s="4" t="s">
        <v>86</v>
      </c>
    </row>
    <row r="23" spans="1:2">
      <c r="A23" s="4" t="s">
        <v>385</v>
      </c>
    </row>
    <row r="24" spans="1:2">
      <c r="A24" s="3" t="s">
        <v>376</v>
      </c>
    </row>
    <row r="25" spans="1:2">
      <c r="A25" s="4" t="s">
        <v>377</v>
      </c>
      <c r="B25" s="4" t="s">
        <v>86</v>
      </c>
    </row>
    <row r="26" spans="1:2">
      <c r="A26" s="4" t="s">
        <v>386</v>
      </c>
    </row>
    <row r="27" spans="1:2">
      <c r="A27" s="3" t="s">
        <v>376</v>
      </c>
    </row>
    <row r="28" spans="1:2">
      <c r="A28" s="4" t="s">
        <v>377</v>
      </c>
      <c r="B28" s="4" t="s">
        <v>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376</v>
      </c>
    </row>
    <row r="3" spans="1:2">
      <c r="A3" s="4" t="s">
        <v>389</v>
      </c>
      <c r="B3" s="6" t="n">
        <v>2534049</v>
      </c>
    </row>
    <row r="4" spans="1:2">
      <c r="A4" s="4" t="s">
        <v>375</v>
      </c>
    </row>
    <row r="5" spans="1:2">
      <c r="A5" s="3" t="s">
        <v>376</v>
      </c>
    </row>
    <row r="6" spans="1:2">
      <c r="A6" s="4" t="s">
        <v>389</v>
      </c>
      <c r="B6" s="5" t="n">
        <v>2391158</v>
      </c>
    </row>
    <row r="7" spans="1:2">
      <c r="A7" s="4" t="s">
        <v>380</v>
      </c>
    </row>
    <row r="8" spans="1:2">
      <c r="A8" s="3" t="s">
        <v>376</v>
      </c>
    </row>
    <row r="9" spans="1:2">
      <c r="A9" s="4" t="s">
        <v>389</v>
      </c>
      <c r="B9" s="5" t="n">
        <v>139984</v>
      </c>
    </row>
    <row r="10" spans="1:2">
      <c r="A10" s="4" t="s">
        <v>384</v>
      </c>
    </row>
    <row r="11" spans="1:2">
      <c r="A11" s="3" t="s">
        <v>376</v>
      </c>
    </row>
    <row r="12" spans="1:2">
      <c r="A12" s="4" t="s">
        <v>389</v>
      </c>
      <c r="B12" s="5" t="n">
        <v>2907</v>
      </c>
    </row>
    <row r="13" spans="1:2">
      <c r="A13" s="4" t="s">
        <v>136</v>
      </c>
    </row>
    <row r="14" spans="1:2">
      <c r="A14" s="3" t="s">
        <v>376</v>
      </c>
    </row>
    <row r="15" spans="1:2">
      <c r="A15" s="4" t="s">
        <v>389</v>
      </c>
      <c r="B15" s="5" t="n">
        <v>1010789</v>
      </c>
    </row>
    <row r="16" spans="1:2">
      <c r="A16" s="4" t="s">
        <v>390</v>
      </c>
    </row>
    <row r="17" spans="1:2">
      <c r="A17" s="3" t="s">
        <v>376</v>
      </c>
    </row>
    <row r="18" spans="1:2">
      <c r="A18" s="4" t="s">
        <v>389</v>
      </c>
      <c r="B18" s="5" t="n">
        <v>908868</v>
      </c>
    </row>
    <row r="19" spans="1:2">
      <c r="A19" s="4" t="s">
        <v>391</v>
      </c>
    </row>
    <row r="20" spans="1:2">
      <c r="A20" s="3" t="s">
        <v>376</v>
      </c>
    </row>
    <row r="21" spans="1:2">
      <c r="A21" s="4" t="s">
        <v>389</v>
      </c>
      <c r="B21" s="5" t="n">
        <v>100613</v>
      </c>
    </row>
    <row r="22" spans="1:2">
      <c r="A22" s="4" t="s">
        <v>392</v>
      </c>
    </row>
    <row r="23" spans="1:2">
      <c r="A23" s="3" t="s">
        <v>376</v>
      </c>
    </row>
    <row r="24" spans="1:2">
      <c r="A24" s="4" t="s">
        <v>389</v>
      </c>
      <c r="B24" s="5" t="n">
        <v>1308</v>
      </c>
    </row>
    <row r="25" spans="1:2">
      <c r="A25" s="4" t="s">
        <v>139</v>
      </c>
    </row>
    <row r="26" spans="1:2">
      <c r="A26" s="3" t="s">
        <v>376</v>
      </c>
    </row>
    <row r="27" spans="1:2">
      <c r="A27" s="4" t="s">
        <v>389</v>
      </c>
      <c r="B27" s="5" t="n">
        <v>1523260</v>
      </c>
    </row>
    <row r="28" spans="1:2">
      <c r="A28" s="4" t="s">
        <v>393</v>
      </c>
    </row>
    <row r="29" spans="1:2">
      <c r="A29" s="3" t="s">
        <v>376</v>
      </c>
    </row>
    <row r="30" spans="1:2">
      <c r="A30" s="4" t="s">
        <v>389</v>
      </c>
      <c r="B30" s="5" t="n">
        <v>1482290</v>
      </c>
    </row>
    <row r="31" spans="1:2">
      <c r="A31" s="4" t="s">
        <v>394</v>
      </c>
    </row>
    <row r="32" spans="1:2">
      <c r="A32" s="3" t="s">
        <v>376</v>
      </c>
    </row>
    <row r="33" spans="1:2">
      <c r="A33" s="4" t="s">
        <v>389</v>
      </c>
      <c r="B33" s="5" t="n">
        <v>39371</v>
      </c>
    </row>
    <row r="34" spans="1:2">
      <c r="A34" s="4" t="s">
        <v>395</v>
      </c>
    </row>
    <row r="35" spans="1:2">
      <c r="A35" s="3" t="s">
        <v>376</v>
      </c>
    </row>
    <row r="36" spans="1:2">
      <c r="A36" s="4" t="s">
        <v>389</v>
      </c>
      <c r="B36" s="6" t="n">
        <v>15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v>
      </c>
      <c r="C2" s="2" t="s">
        <v>110</v>
      </c>
      <c r="D2" s="2" t="s">
        <v>397</v>
      </c>
    </row>
    <row r="3" spans="1:4">
      <c r="A3" s="3" t="s">
        <v>398</v>
      </c>
    </row>
    <row r="4" spans="1:4">
      <c r="A4" s="4" t="s">
        <v>399</v>
      </c>
      <c r="C4" s="7" t="n">
        <v>94.62</v>
      </c>
    </row>
    <row r="5" spans="1:4">
      <c r="A5" s="3" t="s">
        <v>400</v>
      </c>
    </row>
    <row r="6" spans="1:4">
      <c r="A6" s="4" t="s">
        <v>129</v>
      </c>
      <c r="B6" s="6" t="n">
        <v>181222</v>
      </c>
      <c r="C6" s="6" t="n">
        <v>110348</v>
      </c>
    </row>
    <row r="7" spans="1:4">
      <c r="A7" s="3" t="s">
        <v>401</v>
      </c>
    </row>
    <row r="8" spans="1:4">
      <c r="A8" s="4" t="s">
        <v>402</v>
      </c>
      <c r="B8" s="5" t="n">
        <v>124737000</v>
      </c>
      <c r="C8" s="5" t="n">
        <v>131483000</v>
      </c>
    </row>
    <row r="9" spans="1:4">
      <c r="A9" s="4" t="s">
        <v>403</v>
      </c>
      <c r="B9" s="5" t="n">
        <v>2840000</v>
      </c>
      <c r="C9" s="5" t="n">
        <v>2834000</v>
      </c>
    </row>
    <row r="10" spans="1:4">
      <c r="A10" s="4" t="s">
        <v>404</v>
      </c>
      <c r="B10" s="5" t="n">
        <v>0</v>
      </c>
      <c r="C10" s="5" t="n">
        <v>5016000</v>
      </c>
    </row>
    <row r="11" spans="1:4">
      <c r="A11" s="4" t="s">
        <v>405</v>
      </c>
      <c r="B11" s="5" t="n">
        <v>0</v>
      </c>
      <c r="C11" s="5" t="n">
        <v>1692000</v>
      </c>
    </row>
    <row r="12" spans="1:4">
      <c r="A12" s="4" t="s">
        <v>406</v>
      </c>
      <c r="B12" s="5" t="n">
        <v>127577000</v>
      </c>
      <c r="C12" s="5" t="n">
        <v>141025000</v>
      </c>
    </row>
    <row r="13" spans="1:4">
      <c r="A13" s="4" t="s">
        <v>131</v>
      </c>
      <c r="B13" s="7" t="n">
        <v>1.45</v>
      </c>
      <c r="C13" s="7" t="n">
        <v>0.84</v>
      </c>
    </row>
    <row r="14" spans="1:4">
      <c r="A14" s="4" t="s">
        <v>132</v>
      </c>
      <c r="B14" s="7" t="n">
        <v>1.42</v>
      </c>
      <c r="C14" s="7" t="n">
        <v>0.78</v>
      </c>
    </row>
    <row r="15" spans="1:4">
      <c r="A15" s="4" t="s">
        <v>407</v>
      </c>
    </row>
    <row r="16" spans="1:4">
      <c r="A16" s="3" t="s">
        <v>398</v>
      </c>
    </row>
    <row r="17" spans="1:4">
      <c r="A17" s="4" t="s">
        <v>408</v>
      </c>
      <c r="D17" s="4" t="s">
        <v>4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0</v>
      </c>
      <c r="B1" s="2" t="s">
        <v>1</v>
      </c>
    </row>
    <row r="2" spans="1:3">
      <c r="B2" s="2" t="s">
        <v>2</v>
      </c>
      <c r="C2" s="2" t="s">
        <v>58</v>
      </c>
    </row>
    <row r="3" spans="1:3">
      <c r="A3" s="3" t="s">
        <v>208</v>
      </c>
    </row>
    <row r="4" spans="1:3">
      <c r="A4" s="4" t="s">
        <v>411</v>
      </c>
      <c r="B4" s="6" t="n">
        <v>718400</v>
      </c>
    </row>
    <row r="5" spans="1:3">
      <c r="A5" s="4" t="s">
        <v>412</v>
      </c>
      <c r="B5" s="5" t="n">
        <v>-5052</v>
      </c>
    </row>
    <row r="6" spans="1:3">
      <c r="A6" s="4" t="s">
        <v>413</v>
      </c>
      <c r="B6" s="5" t="n">
        <v>-13322</v>
      </c>
    </row>
    <row r="7" spans="1:3">
      <c r="A7" s="4" t="s">
        <v>414</v>
      </c>
      <c r="B7" s="5" t="n">
        <v>700026</v>
      </c>
      <c r="C7" s="6" t="n">
        <v>720359</v>
      </c>
    </row>
    <row r="8" spans="1:3">
      <c r="A8" s="4" t="s">
        <v>415</v>
      </c>
      <c r="B8" s="6" t="n">
        <v>62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16</v>
      </c>
      <c r="B1" s="2" t="s">
        <v>1</v>
      </c>
    </row>
    <row r="2" spans="1:2">
      <c r="B2" s="2" t="s">
        <v>388</v>
      </c>
    </row>
    <row r="3" spans="1:2">
      <c r="A3" s="3" t="s">
        <v>417</v>
      </c>
    </row>
    <row r="4" spans="1:2">
      <c r="A4" s="4" t="s">
        <v>418</v>
      </c>
      <c r="B4" s="6" t="n">
        <v>6161</v>
      </c>
    </row>
    <row r="5" spans="1:2">
      <c r="A5" s="4" t="s">
        <v>419</v>
      </c>
      <c r="B5" s="5" t="n">
        <v>1245</v>
      </c>
    </row>
    <row r="6" spans="1:2">
      <c r="A6" s="4" t="s">
        <v>420</v>
      </c>
      <c r="B6" s="5" t="n">
        <v>6232</v>
      </c>
    </row>
    <row r="7" spans="1:2">
      <c r="A7" s="4" t="s">
        <v>421</v>
      </c>
      <c r="B7" s="5" t="n">
        <v>-316</v>
      </c>
    </row>
    <row r="8" spans="1:2">
      <c r="A8" s="4" t="s">
        <v>422</v>
      </c>
      <c r="B8" s="6" t="n">
        <v>133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5"/>
  </cols>
  <sheetData>
    <row r="1" spans="1:2">
      <c r="A1" s="1" t="s">
        <v>423</v>
      </c>
      <c r="B1" s="2" t="s">
        <v>1</v>
      </c>
    </row>
    <row r="2" spans="1:2">
      <c r="B2" s="2" t="s">
        <v>2</v>
      </c>
    </row>
    <row r="3" spans="1:2">
      <c r="A3" s="4" t="s">
        <v>424</v>
      </c>
    </row>
    <row r="4" spans="1:2">
      <c r="A4" s="3" t="s">
        <v>425</v>
      </c>
    </row>
    <row r="5" spans="1:2">
      <c r="A5" s="4" t="s">
        <v>426</v>
      </c>
      <c r="B5"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28</v>
      </c>
      <c r="B1" s="2" t="s">
        <v>1</v>
      </c>
    </row>
    <row r="2" spans="1:2">
      <c r="B2" s="2" t="s">
        <v>388</v>
      </c>
    </row>
    <row r="3" spans="1:2">
      <c r="A3" s="3" t="s">
        <v>208</v>
      </c>
    </row>
    <row r="4" spans="1:2">
      <c r="A4" s="4" t="s">
        <v>429</v>
      </c>
      <c r="B4"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10</v>
      </c>
    </row>
    <row r="3" spans="1:3">
      <c r="A3" s="3" t="s">
        <v>144</v>
      </c>
    </row>
    <row r="4" spans="1:3">
      <c r="A4" s="4" t="s">
        <v>129</v>
      </c>
      <c r="B4" s="6" t="n">
        <v>181222</v>
      </c>
      <c r="C4" s="6" t="n">
        <v>110348</v>
      </c>
    </row>
    <row r="5" spans="1:3">
      <c r="A5" s="3" t="s">
        <v>145</v>
      </c>
    </row>
    <row r="6" spans="1:3">
      <c r="A6" s="4" t="s">
        <v>146</v>
      </c>
      <c r="B6" s="5" t="n">
        <v>155</v>
      </c>
      <c r="C6" s="5" t="n">
        <v>2188</v>
      </c>
    </row>
    <row r="7" spans="1:3">
      <c r="A7" s="4" t="s">
        <v>147</v>
      </c>
      <c r="B7" s="5" t="n">
        <v>-13</v>
      </c>
      <c r="C7" s="5" t="n">
        <v>-558</v>
      </c>
    </row>
    <row r="8" spans="1:3">
      <c r="A8" s="4" t="s">
        <v>148</v>
      </c>
      <c r="B8" s="5" t="n">
        <v>142</v>
      </c>
      <c r="C8" s="5" t="n">
        <v>1630</v>
      </c>
    </row>
    <row r="9" spans="1:3">
      <c r="A9" s="4" t="s">
        <v>149</v>
      </c>
      <c r="B9" s="5" t="n">
        <v>8</v>
      </c>
      <c r="C9" s="5" t="n">
        <v>0</v>
      </c>
    </row>
    <row r="10" spans="1:3">
      <c r="A10" s="3" t="s">
        <v>150</v>
      </c>
    </row>
    <row r="11" spans="1:3">
      <c r="A11" s="4" t="s">
        <v>151</v>
      </c>
      <c r="B11" s="5" t="n">
        <v>-2585</v>
      </c>
      <c r="C11" s="5" t="n">
        <v>147</v>
      </c>
    </row>
    <row r="12" spans="1:3">
      <c r="A12" s="4" t="s">
        <v>152</v>
      </c>
      <c r="B12" s="5" t="n">
        <v>-248</v>
      </c>
      <c r="C12" s="5" t="n">
        <v>894</v>
      </c>
    </row>
    <row r="13" spans="1:3">
      <c r="A13" s="4" t="s">
        <v>148</v>
      </c>
      <c r="B13" s="5" t="n">
        <v>-2833</v>
      </c>
      <c r="C13" s="5" t="n">
        <v>1041</v>
      </c>
    </row>
    <row r="14" spans="1:3">
      <c r="A14" s="4" t="s">
        <v>153</v>
      </c>
      <c r="B14" s="5" t="n">
        <v>-2683</v>
      </c>
      <c r="C14" s="5" t="n">
        <v>2671</v>
      </c>
    </row>
    <row r="15" spans="1:3">
      <c r="A15" s="4" t="s">
        <v>154</v>
      </c>
      <c r="B15" s="6" t="n">
        <v>178539</v>
      </c>
      <c r="C15" s="6" t="n">
        <v>1130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110</v>
      </c>
      <c r="D2" s="2" t="s">
        <v>58</v>
      </c>
    </row>
    <row r="3" spans="1:4">
      <c r="A3" s="3" t="s">
        <v>431</v>
      </c>
    </row>
    <row r="4" spans="1:4">
      <c r="A4" s="4" t="s">
        <v>432</v>
      </c>
      <c r="B4" s="4" t="s">
        <v>433</v>
      </c>
    </row>
    <row r="5" spans="1:4">
      <c r="A5" s="4" t="s">
        <v>434</v>
      </c>
      <c r="B5" s="4" t="s">
        <v>381</v>
      </c>
    </row>
    <row r="6" spans="1:4">
      <c r="A6" s="4" t="s">
        <v>435</v>
      </c>
      <c r="B6" s="6" t="n">
        <v>0</v>
      </c>
      <c r="C6" s="6" t="n">
        <v>773000</v>
      </c>
    </row>
    <row r="7" spans="1:4">
      <c r="A7" s="4" t="s">
        <v>436</v>
      </c>
      <c r="D7" s="6" t="n">
        <v>100</v>
      </c>
    </row>
    <row r="8" spans="1:4">
      <c r="A8" s="4" t="s">
        <v>437</v>
      </c>
      <c r="B8" s="5" t="n">
        <v>1800</v>
      </c>
    </row>
    <row r="9" spans="1:4">
      <c r="A9" s="4" t="s">
        <v>438</v>
      </c>
      <c r="B9" s="5" t="n">
        <v>700</v>
      </c>
    </row>
    <row r="10" spans="1:4">
      <c r="A10" s="4" t="s">
        <v>439</v>
      </c>
    </row>
    <row r="11" spans="1:4">
      <c r="A11" s="3" t="s">
        <v>431</v>
      </c>
    </row>
    <row r="12" spans="1:4">
      <c r="A12" s="4" t="s">
        <v>440</v>
      </c>
      <c r="B12" s="5" t="n">
        <v>10200</v>
      </c>
      <c r="D12" s="5" t="n">
        <v>11200</v>
      </c>
    </row>
    <row r="13" spans="1:4">
      <c r="A13" s="4" t="s">
        <v>441</v>
      </c>
    </row>
    <row r="14" spans="1:4">
      <c r="A14" s="3" t="s">
        <v>431</v>
      </c>
    </row>
    <row r="15" spans="1:4">
      <c r="A15" s="4" t="s">
        <v>442</v>
      </c>
      <c r="C15" s="5" t="n">
        <v>400</v>
      </c>
    </row>
    <row r="16" spans="1:4">
      <c r="A16" s="4" t="s">
        <v>443</v>
      </c>
      <c r="B16" s="5" t="n">
        <v>0</v>
      </c>
      <c r="C16" s="6" t="n">
        <v>1000</v>
      </c>
    </row>
    <row r="17" spans="1:4">
      <c r="A17" s="4" t="s">
        <v>444</v>
      </c>
    </row>
    <row r="18" spans="1:4">
      <c r="A18" s="3" t="s">
        <v>431</v>
      </c>
    </row>
    <row r="19" spans="1:4">
      <c r="A19" s="4" t="s">
        <v>445</v>
      </c>
      <c r="B19" s="6" t="n">
        <v>12700</v>
      </c>
      <c r="D19" s="6" t="n">
        <v>12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8</v>
      </c>
    </row>
    <row r="2" spans="1:3">
      <c r="A2" s="3" t="s">
        <v>447</v>
      </c>
    </row>
    <row r="3" spans="1:3">
      <c r="A3" s="4" t="s">
        <v>448</v>
      </c>
      <c r="B3" s="6" t="n">
        <v>38508</v>
      </c>
      <c r="C3" s="6" t="n">
        <v>59832</v>
      </c>
    </row>
    <row r="4" spans="1:3">
      <c r="A4" s="4" t="s">
        <v>449</v>
      </c>
      <c r="B4" s="5" t="n">
        <v>15</v>
      </c>
      <c r="C4" s="5" t="n">
        <v>12</v>
      </c>
    </row>
    <row r="5" spans="1:3">
      <c r="A5" s="4" t="s">
        <v>450</v>
      </c>
      <c r="B5" s="5" t="n">
        <v>-11</v>
      </c>
      <c r="C5" s="5" t="n">
        <v>-149</v>
      </c>
    </row>
    <row r="6" spans="1:3">
      <c r="A6" s="4" t="s">
        <v>451</v>
      </c>
      <c r="B6" s="5" t="n">
        <v>-147</v>
      </c>
    </row>
    <row r="7" spans="1:3">
      <c r="A7" s="4" t="s">
        <v>452</v>
      </c>
      <c r="B7" s="5" t="n">
        <v>38365</v>
      </c>
      <c r="C7" s="5" t="n">
        <v>59695</v>
      </c>
    </row>
    <row r="8" spans="1:3">
      <c r="A8" s="4" t="s">
        <v>453</v>
      </c>
    </row>
    <row r="9" spans="1:3">
      <c r="A9" s="3" t="s">
        <v>447</v>
      </c>
    </row>
    <row r="10" spans="1:3">
      <c r="A10" s="4" t="s">
        <v>448</v>
      </c>
      <c r="B10" s="5" t="n">
        <v>811</v>
      </c>
      <c r="C10" s="5" t="n">
        <v>1681</v>
      </c>
    </row>
    <row r="11" spans="1:3">
      <c r="A11" s="4" t="s">
        <v>449</v>
      </c>
      <c r="B11" s="5" t="n">
        <v>3</v>
      </c>
      <c r="C11" s="5" t="n">
        <v>1</v>
      </c>
    </row>
    <row r="12" spans="1:3">
      <c r="A12" s="4" t="s">
        <v>450</v>
      </c>
      <c r="B12" s="5" t="n">
        <v>0</v>
      </c>
      <c r="C12" s="5" t="n">
        <v>0</v>
      </c>
    </row>
    <row r="13" spans="1:3">
      <c r="A13" s="4" t="s">
        <v>451</v>
      </c>
      <c r="B13" s="5" t="n">
        <v>0</v>
      </c>
    </row>
    <row r="14" spans="1:3">
      <c r="A14" s="4" t="s">
        <v>452</v>
      </c>
      <c r="B14" s="5" t="n">
        <v>814</v>
      </c>
      <c r="C14" s="5" t="n">
        <v>1682</v>
      </c>
    </row>
    <row r="15" spans="1:3">
      <c r="A15" s="4" t="s">
        <v>454</v>
      </c>
    </row>
    <row r="16" spans="1:3">
      <c r="A16" s="3" t="s">
        <v>447</v>
      </c>
    </row>
    <row r="17" spans="1:3">
      <c r="A17" s="4" t="s">
        <v>448</v>
      </c>
      <c r="B17" s="5" t="n">
        <v>37697</v>
      </c>
      <c r="C17" s="5" t="n">
        <v>49027</v>
      </c>
    </row>
    <row r="18" spans="1:3">
      <c r="A18" s="4" t="s">
        <v>449</v>
      </c>
      <c r="B18" s="5" t="n">
        <v>12</v>
      </c>
      <c r="C18" s="5" t="n">
        <v>6</v>
      </c>
    </row>
    <row r="19" spans="1:3">
      <c r="A19" s="4" t="s">
        <v>450</v>
      </c>
      <c r="B19" s="5" t="n">
        <v>-11</v>
      </c>
      <c r="C19" s="5" t="n">
        <v>-149</v>
      </c>
    </row>
    <row r="20" spans="1:3">
      <c r="A20" s="4" t="s">
        <v>451</v>
      </c>
      <c r="B20" s="5" t="n">
        <v>-147</v>
      </c>
    </row>
    <row r="21" spans="1:3">
      <c r="A21" s="4" t="s">
        <v>452</v>
      </c>
      <c r="B21" s="6" t="n">
        <v>37551</v>
      </c>
      <c r="C21" s="5" t="n">
        <v>48884</v>
      </c>
    </row>
    <row r="22" spans="1:3">
      <c r="A22" s="4" t="s">
        <v>455</v>
      </c>
    </row>
    <row r="23" spans="1:3">
      <c r="A23" s="3" t="s">
        <v>447</v>
      </c>
    </row>
    <row r="24" spans="1:3">
      <c r="A24" s="4" t="s">
        <v>448</v>
      </c>
      <c r="C24" s="5" t="n">
        <v>9124</v>
      </c>
    </row>
    <row r="25" spans="1:3">
      <c r="A25" s="4" t="s">
        <v>449</v>
      </c>
      <c r="C25" s="5" t="n">
        <v>5</v>
      </c>
    </row>
    <row r="26" spans="1:3">
      <c r="A26" s="4" t="s">
        <v>450</v>
      </c>
      <c r="C26" s="5" t="n">
        <v>0</v>
      </c>
    </row>
    <row r="27" spans="1:3">
      <c r="A27" s="4" t="s">
        <v>452</v>
      </c>
      <c r="C27" s="6" t="n">
        <v>91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8</v>
      </c>
    </row>
    <row r="2" spans="1:3">
      <c r="A2" s="4" t="s">
        <v>457</v>
      </c>
    </row>
    <row r="3" spans="1:3">
      <c r="A3" s="3" t="s">
        <v>458</v>
      </c>
    </row>
    <row r="4" spans="1:3">
      <c r="A4" s="4" t="s">
        <v>73</v>
      </c>
      <c r="B4" s="6" t="n">
        <v>523210</v>
      </c>
      <c r="C4" s="6" t="n">
        <v>516775</v>
      </c>
    </row>
    <row r="5" spans="1:3">
      <c r="A5" s="3" t="s">
        <v>459</v>
      </c>
    </row>
    <row r="6" spans="1:3">
      <c r="A6" s="4" t="s">
        <v>460</v>
      </c>
      <c r="B6" s="5" t="n">
        <v>0</v>
      </c>
      <c r="C6" s="5" t="n">
        <v>0</v>
      </c>
    </row>
    <row r="7" spans="1:3">
      <c r="A7" s="4" t="s">
        <v>461</v>
      </c>
    </row>
    <row r="8" spans="1:3">
      <c r="A8" s="3" t="s">
        <v>458</v>
      </c>
    </row>
    <row r="9" spans="1:3">
      <c r="A9" s="4" t="s">
        <v>73</v>
      </c>
      <c r="B9" s="5" t="n">
        <v>39955</v>
      </c>
      <c r="C9" s="5" t="n">
        <v>89570</v>
      </c>
    </row>
    <row r="10" spans="1:3">
      <c r="A10" s="3" t="s">
        <v>459</v>
      </c>
    </row>
    <row r="11" spans="1:3">
      <c r="A11" s="4" t="s">
        <v>460</v>
      </c>
      <c r="B11" s="5" t="n">
        <v>3904</v>
      </c>
      <c r="C11" s="5" t="n">
        <v>1390</v>
      </c>
    </row>
    <row r="12" spans="1:3">
      <c r="A12" s="4" t="s">
        <v>462</v>
      </c>
    </row>
    <row r="13" spans="1:3">
      <c r="A13" s="3" t="s">
        <v>458</v>
      </c>
    </row>
    <row r="14" spans="1:3">
      <c r="A14" s="4" t="s">
        <v>73</v>
      </c>
      <c r="B14" s="5" t="n">
        <v>1000</v>
      </c>
      <c r="C14" s="5" t="n">
        <v>1000</v>
      </c>
    </row>
    <row r="15" spans="1:3">
      <c r="A15" s="3" t="s">
        <v>459</v>
      </c>
    </row>
    <row r="16" spans="1:3">
      <c r="A16" s="4" t="s">
        <v>460</v>
      </c>
      <c r="B16" s="5" t="n">
        <v>0</v>
      </c>
      <c r="C16" s="5" t="n">
        <v>0</v>
      </c>
    </row>
    <row r="17" spans="1:3">
      <c r="A17" s="4" t="s">
        <v>463</v>
      </c>
    </row>
    <row r="18" spans="1:3">
      <c r="A18" s="3" t="s">
        <v>458</v>
      </c>
    </row>
    <row r="19" spans="1:3">
      <c r="A19" s="4" t="s">
        <v>60</v>
      </c>
      <c r="B19" s="5" t="n">
        <v>390789</v>
      </c>
      <c r="C19" s="5" t="n">
        <v>474756</v>
      </c>
    </row>
    <row r="20" spans="1:3">
      <c r="A20" s="4" t="s">
        <v>464</v>
      </c>
    </row>
    <row r="21" spans="1:3">
      <c r="A21" s="3" t="s">
        <v>458</v>
      </c>
    </row>
    <row r="22" spans="1:3">
      <c r="A22" s="4" t="s">
        <v>60</v>
      </c>
      <c r="B22" s="5" t="n">
        <v>0</v>
      </c>
      <c r="C22" s="5" t="n">
        <v>0</v>
      </c>
    </row>
    <row r="23" spans="1:3">
      <c r="A23" s="4" t="s">
        <v>465</v>
      </c>
    </row>
    <row r="24" spans="1:3">
      <c r="A24" s="3" t="s">
        <v>458</v>
      </c>
    </row>
    <row r="25" spans="1:3">
      <c r="A25" s="4" t="s">
        <v>60</v>
      </c>
      <c r="B25" s="5" t="n">
        <v>0</v>
      </c>
      <c r="C25" s="5" t="n">
        <v>0</v>
      </c>
    </row>
    <row r="26" spans="1:3">
      <c r="A26" s="4" t="s">
        <v>466</v>
      </c>
    </row>
    <row r="27" spans="1:3">
      <c r="A27" s="3" t="s">
        <v>458</v>
      </c>
    </row>
    <row r="28" spans="1:3">
      <c r="A28" s="4" t="s">
        <v>60</v>
      </c>
      <c r="B28" s="5" t="n">
        <v>132421</v>
      </c>
      <c r="C28" s="5" t="n">
        <v>42019</v>
      </c>
    </row>
    <row r="29" spans="1:3">
      <c r="A29" s="4" t="s">
        <v>467</v>
      </c>
    </row>
    <row r="30" spans="1:3">
      <c r="A30" s="3" t="s">
        <v>458</v>
      </c>
    </row>
    <row r="31" spans="1:3">
      <c r="A31" s="4" t="s">
        <v>60</v>
      </c>
      <c r="B31" s="5" t="n">
        <v>0</v>
      </c>
      <c r="C31" s="5" t="n">
        <v>0</v>
      </c>
    </row>
    <row r="32" spans="1:3">
      <c r="A32" s="4" t="s">
        <v>468</v>
      </c>
    </row>
    <row r="33" spans="1:3">
      <c r="A33" s="3" t="s">
        <v>458</v>
      </c>
    </row>
    <row r="34" spans="1:3">
      <c r="A34" s="4" t="s">
        <v>60</v>
      </c>
      <c r="B34" s="5" t="n">
        <v>0</v>
      </c>
      <c r="C34" s="5" t="n">
        <v>0</v>
      </c>
    </row>
    <row r="35" spans="1:3">
      <c r="A35" s="4" t="s">
        <v>469</v>
      </c>
    </row>
    <row r="36" spans="1:3">
      <c r="A36" s="3" t="s">
        <v>458</v>
      </c>
    </row>
    <row r="37" spans="1:3">
      <c r="A37" s="4" t="s">
        <v>60</v>
      </c>
      <c r="B37" s="5" t="n">
        <v>0</v>
      </c>
      <c r="C37" s="5" t="n">
        <v>0</v>
      </c>
    </row>
    <row r="38" spans="1:3">
      <c r="A38" s="4" t="s">
        <v>470</v>
      </c>
    </row>
    <row r="39" spans="1:3">
      <c r="A39" s="3" t="s">
        <v>458</v>
      </c>
    </row>
    <row r="40" spans="1:3">
      <c r="A40" s="4" t="s">
        <v>60</v>
      </c>
      <c r="B40" s="5" t="n">
        <v>1671</v>
      </c>
      <c r="C40" s="5" t="n">
        <v>8993</v>
      </c>
    </row>
    <row r="41" spans="1:3">
      <c r="A41" s="4" t="s">
        <v>471</v>
      </c>
    </row>
    <row r="42" spans="1:3">
      <c r="A42" s="3" t="s">
        <v>458</v>
      </c>
    </row>
    <row r="43" spans="1:3">
      <c r="A43" s="4" t="s">
        <v>60</v>
      </c>
      <c r="B43" s="5" t="n">
        <v>0</v>
      </c>
      <c r="C43" s="5" t="n">
        <v>0</v>
      </c>
    </row>
    <row r="44" spans="1:3">
      <c r="A44" s="4" t="s">
        <v>472</v>
      </c>
    </row>
    <row r="45" spans="1:3">
      <c r="A45" s="3" t="s">
        <v>458</v>
      </c>
    </row>
    <row r="46" spans="1:3">
      <c r="A46" s="4" t="s">
        <v>60</v>
      </c>
      <c r="C46" s="5" t="n">
        <v>0</v>
      </c>
    </row>
    <row r="47" spans="1:3">
      <c r="A47" s="4" t="s">
        <v>473</v>
      </c>
    </row>
    <row r="48" spans="1:3">
      <c r="A48" s="3" t="s">
        <v>458</v>
      </c>
    </row>
    <row r="49" spans="1:3">
      <c r="A49" s="4" t="s">
        <v>60</v>
      </c>
      <c r="C49" s="5" t="n">
        <v>19993</v>
      </c>
    </row>
    <row r="50" spans="1:3">
      <c r="A50" s="4" t="s">
        <v>474</v>
      </c>
    </row>
    <row r="51" spans="1:3">
      <c r="A51" s="3" t="s">
        <v>458</v>
      </c>
    </row>
    <row r="52" spans="1:3">
      <c r="A52" s="4" t="s">
        <v>60</v>
      </c>
      <c r="C52" s="5" t="n">
        <v>0</v>
      </c>
    </row>
    <row r="53" spans="1:3">
      <c r="A53" s="4" t="s">
        <v>475</v>
      </c>
    </row>
    <row r="54" spans="1:3">
      <c r="A54" s="3" t="s">
        <v>458</v>
      </c>
    </row>
    <row r="55" spans="1:3">
      <c r="A55" s="4" t="s">
        <v>476</v>
      </c>
      <c r="B55" s="5" t="n">
        <v>0</v>
      </c>
      <c r="C55" s="5" t="n">
        <v>0</v>
      </c>
    </row>
    <row r="56" spans="1:3">
      <c r="A56" s="4" t="s">
        <v>477</v>
      </c>
    </row>
    <row r="57" spans="1:3">
      <c r="A57" s="3" t="s">
        <v>458</v>
      </c>
    </row>
    <row r="58" spans="1:3">
      <c r="A58" s="4" t="s">
        <v>476</v>
      </c>
      <c r="B58" s="5" t="n">
        <v>36551</v>
      </c>
      <c r="C58" s="5" t="n">
        <v>47884</v>
      </c>
    </row>
    <row r="59" spans="1:3">
      <c r="A59" s="4" t="s">
        <v>478</v>
      </c>
    </row>
    <row r="60" spans="1:3">
      <c r="A60" s="3" t="s">
        <v>458</v>
      </c>
    </row>
    <row r="61" spans="1:3">
      <c r="A61" s="4" t="s">
        <v>476</v>
      </c>
      <c r="B61" s="5" t="n">
        <v>1000</v>
      </c>
      <c r="C61" s="5" t="n">
        <v>1000</v>
      </c>
    </row>
    <row r="62" spans="1:3">
      <c r="A62" s="4" t="s">
        <v>479</v>
      </c>
    </row>
    <row r="63" spans="1:3">
      <c r="A63" s="3" t="s">
        <v>458</v>
      </c>
    </row>
    <row r="64" spans="1:3">
      <c r="A64" s="4" t="s">
        <v>476</v>
      </c>
      <c r="B64" s="5" t="n">
        <v>0</v>
      </c>
      <c r="C64" s="5" t="n">
        <v>0</v>
      </c>
    </row>
    <row r="65" spans="1:3">
      <c r="A65" s="4" t="s">
        <v>480</v>
      </c>
    </row>
    <row r="66" spans="1:3">
      <c r="A66" s="3" t="s">
        <v>458</v>
      </c>
    </row>
    <row r="67" spans="1:3">
      <c r="A67" s="4" t="s">
        <v>476</v>
      </c>
      <c r="B67" s="5" t="n">
        <v>814</v>
      </c>
      <c r="C67" s="5" t="n">
        <v>1682</v>
      </c>
    </row>
    <row r="68" spans="1:3">
      <c r="A68" s="4" t="s">
        <v>481</v>
      </c>
    </row>
    <row r="69" spans="1:3">
      <c r="A69" s="3" t="s">
        <v>458</v>
      </c>
    </row>
    <row r="70" spans="1:3">
      <c r="A70" s="4" t="s">
        <v>476</v>
      </c>
      <c r="B70" s="5" t="n">
        <v>0</v>
      </c>
      <c r="C70" s="5" t="n">
        <v>0</v>
      </c>
    </row>
    <row r="71" spans="1:3">
      <c r="A71" s="4" t="s">
        <v>482</v>
      </c>
    </row>
    <row r="72" spans="1:3">
      <c r="A72" s="3" t="s">
        <v>458</v>
      </c>
    </row>
    <row r="73" spans="1:3">
      <c r="A73" s="4" t="s">
        <v>476</v>
      </c>
      <c r="C73" s="5" t="n">
        <v>0</v>
      </c>
    </row>
    <row r="74" spans="1:3">
      <c r="A74" s="4" t="s">
        <v>483</v>
      </c>
    </row>
    <row r="75" spans="1:3">
      <c r="A75" s="3" t="s">
        <v>458</v>
      </c>
    </row>
    <row r="76" spans="1:3">
      <c r="A76" s="4" t="s">
        <v>476</v>
      </c>
      <c r="C76" s="5" t="n">
        <v>9129</v>
      </c>
    </row>
    <row r="77" spans="1:3">
      <c r="A77" s="4" t="s">
        <v>484</v>
      </c>
    </row>
    <row r="78" spans="1:3">
      <c r="A78" s="3" t="s">
        <v>458</v>
      </c>
    </row>
    <row r="79" spans="1:3">
      <c r="A79" s="4" t="s">
        <v>476</v>
      </c>
      <c r="C79" s="5" t="n">
        <v>0</v>
      </c>
    </row>
    <row r="80" spans="1:3">
      <c r="A80" s="4" t="s">
        <v>485</v>
      </c>
    </row>
    <row r="81" spans="1:3">
      <c r="A81" s="3" t="s">
        <v>458</v>
      </c>
    </row>
    <row r="82" spans="1:3">
      <c r="A82" s="4" t="s">
        <v>64</v>
      </c>
      <c r="B82" s="5" t="n">
        <v>0</v>
      </c>
      <c r="C82" s="5" t="n">
        <v>0</v>
      </c>
    </row>
    <row r="83" spans="1:3">
      <c r="A83" s="4" t="s">
        <v>486</v>
      </c>
    </row>
    <row r="84" spans="1:3">
      <c r="A84" s="3" t="s">
        <v>458</v>
      </c>
    </row>
    <row r="85" spans="1:3">
      <c r="A85" s="4" t="s">
        <v>64</v>
      </c>
      <c r="B85" s="5" t="n">
        <v>919</v>
      </c>
      <c r="C85" s="5" t="n">
        <v>1889</v>
      </c>
    </row>
    <row r="86" spans="1:3">
      <c r="A86" s="4" t="s">
        <v>487</v>
      </c>
    </row>
    <row r="87" spans="1:3">
      <c r="A87" s="3" t="s">
        <v>458</v>
      </c>
    </row>
    <row r="88" spans="1:3">
      <c r="A88" s="4" t="s">
        <v>64</v>
      </c>
      <c r="B88" s="5" t="n">
        <v>0</v>
      </c>
      <c r="C88" s="5" t="n">
        <v>0</v>
      </c>
    </row>
    <row r="89" spans="1:3">
      <c r="A89" s="4" t="s">
        <v>488</v>
      </c>
    </row>
    <row r="90" spans="1:3">
      <c r="A90" s="3" t="s">
        <v>459</v>
      </c>
    </row>
    <row r="91" spans="1:3">
      <c r="A91" s="4" t="s">
        <v>489</v>
      </c>
      <c r="B91" s="5" t="n">
        <v>0</v>
      </c>
      <c r="C91" s="5" t="n">
        <v>0</v>
      </c>
    </row>
    <row r="92" spans="1:3">
      <c r="A92" s="4" t="s">
        <v>490</v>
      </c>
    </row>
    <row r="93" spans="1:3">
      <c r="A93" s="3" t="s">
        <v>459</v>
      </c>
    </row>
    <row r="94" spans="1:3">
      <c r="A94" s="4" t="s">
        <v>489</v>
      </c>
      <c r="B94" s="5" t="n">
        <v>3904</v>
      </c>
      <c r="C94" s="5" t="n">
        <v>1390</v>
      </c>
    </row>
    <row r="95" spans="1:3">
      <c r="A95" s="4" t="s">
        <v>491</v>
      </c>
    </row>
    <row r="96" spans="1:3">
      <c r="A96" s="3" t="s">
        <v>459</v>
      </c>
    </row>
    <row r="97" spans="1:3">
      <c r="A97" s="4" t="s">
        <v>489</v>
      </c>
      <c r="B97" s="5" t="n">
        <v>0</v>
      </c>
      <c r="C97" s="5" t="n">
        <v>0</v>
      </c>
    </row>
    <row r="98" spans="1:3">
      <c r="A98" s="4" t="s">
        <v>492</v>
      </c>
    </row>
    <row r="99" spans="1:3">
      <c r="A99" s="3" t="s">
        <v>458</v>
      </c>
    </row>
    <row r="100" spans="1:3">
      <c r="A100" s="4" t="s">
        <v>73</v>
      </c>
      <c r="B100" s="5" t="n">
        <v>564165</v>
      </c>
      <c r="C100" s="5" t="n">
        <v>607345</v>
      </c>
    </row>
    <row r="101" spans="1:3">
      <c r="A101" s="3" t="s">
        <v>459</v>
      </c>
    </row>
    <row r="102" spans="1:3">
      <c r="A102" s="4" t="s">
        <v>460</v>
      </c>
      <c r="B102" s="5" t="n">
        <v>3904</v>
      </c>
      <c r="C102" s="5" t="n">
        <v>1390</v>
      </c>
    </row>
    <row r="103" spans="1:3">
      <c r="A103" s="4" t="s">
        <v>493</v>
      </c>
    </row>
    <row r="104" spans="1:3">
      <c r="A104" s="3" t="s">
        <v>458</v>
      </c>
    </row>
    <row r="105" spans="1:3">
      <c r="A105" s="4" t="s">
        <v>60</v>
      </c>
      <c r="B105" s="5" t="n">
        <v>390789</v>
      </c>
      <c r="C105" s="5" t="n">
        <v>474756</v>
      </c>
    </row>
    <row r="106" spans="1:3">
      <c r="A106" s="4" t="s">
        <v>494</v>
      </c>
    </row>
    <row r="107" spans="1:3">
      <c r="A107" s="3" t="s">
        <v>458</v>
      </c>
    </row>
    <row r="108" spans="1:3">
      <c r="A108" s="4" t="s">
        <v>60</v>
      </c>
      <c r="B108" s="5" t="n">
        <v>132421</v>
      </c>
      <c r="C108" s="5" t="n">
        <v>42019</v>
      </c>
    </row>
    <row r="109" spans="1:3">
      <c r="A109" s="4" t="s">
        <v>495</v>
      </c>
    </row>
    <row r="110" spans="1:3">
      <c r="A110" s="3" t="s">
        <v>458</v>
      </c>
    </row>
    <row r="111" spans="1:3">
      <c r="A111" s="4" t="s">
        <v>60</v>
      </c>
      <c r="B111" s="5" t="n">
        <v>1671</v>
      </c>
      <c r="C111" s="5" t="n">
        <v>8993</v>
      </c>
    </row>
    <row r="112" spans="1:3">
      <c r="A112" s="4" t="s">
        <v>496</v>
      </c>
    </row>
    <row r="113" spans="1:3">
      <c r="A113" s="3" t="s">
        <v>458</v>
      </c>
    </row>
    <row r="114" spans="1:3">
      <c r="A114" s="4" t="s">
        <v>60</v>
      </c>
      <c r="C114" s="5" t="n">
        <v>19993</v>
      </c>
    </row>
    <row r="115" spans="1:3">
      <c r="A115" s="4" t="s">
        <v>497</v>
      </c>
    </row>
    <row r="116" spans="1:3">
      <c r="A116" s="3" t="s">
        <v>458</v>
      </c>
    </row>
    <row r="117" spans="1:3">
      <c r="A117" s="4" t="s">
        <v>476</v>
      </c>
      <c r="B117" s="5" t="n">
        <v>37551</v>
      </c>
      <c r="C117" s="5" t="n">
        <v>48884</v>
      </c>
    </row>
    <row r="118" spans="1:3">
      <c r="A118" s="4" t="s">
        <v>498</v>
      </c>
    </row>
    <row r="119" spans="1:3">
      <c r="A119" s="3" t="s">
        <v>458</v>
      </c>
    </row>
    <row r="120" spans="1:3">
      <c r="A120" s="4" t="s">
        <v>476</v>
      </c>
      <c r="B120" s="5" t="n">
        <v>814</v>
      </c>
      <c r="C120" s="5" t="n">
        <v>1682</v>
      </c>
    </row>
    <row r="121" spans="1:3">
      <c r="A121" s="4" t="s">
        <v>499</v>
      </c>
    </row>
    <row r="122" spans="1:3">
      <c r="A122" s="3" t="s">
        <v>458</v>
      </c>
    </row>
    <row r="123" spans="1:3">
      <c r="A123" s="4" t="s">
        <v>476</v>
      </c>
      <c r="C123" s="5" t="n">
        <v>9129</v>
      </c>
    </row>
    <row r="124" spans="1:3">
      <c r="A124" s="4" t="s">
        <v>500</v>
      </c>
    </row>
    <row r="125" spans="1:3">
      <c r="A125" s="3" t="s">
        <v>458</v>
      </c>
    </row>
    <row r="126" spans="1:3">
      <c r="A126" s="4" t="s">
        <v>64</v>
      </c>
      <c r="B126" s="5" t="n">
        <v>919</v>
      </c>
      <c r="C126" s="5" t="n">
        <v>1889</v>
      </c>
    </row>
    <row r="127" spans="1:3">
      <c r="A127" s="4" t="s">
        <v>501</v>
      </c>
    </row>
    <row r="128" spans="1:3">
      <c r="A128" s="3" t="s">
        <v>459</v>
      </c>
    </row>
    <row r="129" spans="1:3">
      <c r="A129" s="4" t="s">
        <v>489</v>
      </c>
      <c r="B129" s="6" t="n">
        <v>3904</v>
      </c>
      <c r="C129" s="6" t="n">
        <v>13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10</v>
      </c>
    </row>
    <row r="3" spans="1:3">
      <c r="A3" s="3" t="s">
        <v>503</v>
      </c>
    </row>
    <row r="4" spans="1:3">
      <c r="A4" s="4" t="s">
        <v>504</v>
      </c>
      <c r="B4" s="9" t="n">
        <v>1.3</v>
      </c>
    </row>
    <row r="5" spans="1:3">
      <c r="A5" s="4" t="s">
        <v>505</v>
      </c>
      <c r="B5" s="5" t="n">
        <v>0</v>
      </c>
    </row>
    <row r="6" spans="1:3">
      <c r="A6" s="4" t="s">
        <v>506</v>
      </c>
    </row>
    <row r="7" spans="1:3">
      <c r="A7" s="3" t="s">
        <v>503</v>
      </c>
    </row>
    <row r="8" spans="1:3">
      <c r="A8" s="4" t="s">
        <v>507</v>
      </c>
      <c r="B8" s="9" t="n">
        <v>1.3</v>
      </c>
      <c r="C8"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508</v>
      </c>
      <c r="B1" s="2" t="s">
        <v>2</v>
      </c>
      <c r="C1" s="2" t="s">
        <v>509</v>
      </c>
      <c r="D1" s="2" t="s">
        <v>510</v>
      </c>
    </row>
    <row r="2" spans="1:4">
      <c r="A2" s="4" t="s">
        <v>511</v>
      </c>
    </row>
    <row r="3" spans="1:4">
      <c r="A3" s="3" t="s">
        <v>512</v>
      </c>
    </row>
    <row r="4" spans="1:4">
      <c r="A4" s="4" t="s">
        <v>513</v>
      </c>
      <c r="B4" s="6" t="n">
        <v>100</v>
      </c>
    </row>
    <row r="5" spans="1:4">
      <c r="A5" s="4" t="s">
        <v>514</v>
      </c>
    </row>
    <row r="6" spans="1:4">
      <c r="A6" s="3" t="s">
        <v>512</v>
      </c>
    </row>
    <row r="7" spans="1:4">
      <c r="A7" s="4" t="s">
        <v>515</v>
      </c>
      <c r="B7" s="5" t="n">
        <v>750000000</v>
      </c>
      <c r="D7" s="6" t="n">
        <v>750000000</v>
      </c>
    </row>
    <row r="8" spans="1:4">
      <c r="A8" s="4" t="s">
        <v>516</v>
      </c>
    </row>
    <row r="9" spans="1:4">
      <c r="A9" s="3" t="s">
        <v>512</v>
      </c>
    </row>
    <row r="10" spans="1:4">
      <c r="A10" s="4" t="s">
        <v>515</v>
      </c>
      <c r="B10" s="5" t="n">
        <v>750000000</v>
      </c>
      <c r="C10" s="6" t="n">
        <v>750000000</v>
      </c>
    </row>
    <row r="11" spans="1:4">
      <c r="A11" s="4" t="s">
        <v>517</v>
      </c>
    </row>
    <row r="12" spans="1:4">
      <c r="A12" s="3" t="s">
        <v>512</v>
      </c>
    </row>
    <row r="13" spans="1:4">
      <c r="A13" s="4" t="s">
        <v>518</v>
      </c>
      <c r="B13" s="5" t="n">
        <v>743149000</v>
      </c>
    </row>
    <row r="14" spans="1:4">
      <c r="A14" s="4" t="s">
        <v>519</v>
      </c>
    </row>
    <row r="15" spans="1:4">
      <c r="A15" s="3" t="s">
        <v>512</v>
      </c>
    </row>
    <row r="16" spans="1:4">
      <c r="A16" s="4" t="s">
        <v>520</v>
      </c>
      <c r="B16" s="5" t="n">
        <v>767333000</v>
      </c>
    </row>
    <row r="17" spans="1:4">
      <c r="A17" s="4" t="s">
        <v>521</v>
      </c>
    </row>
    <row r="18" spans="1:4">
      <c r="A18" s="3" t="s">
        <v>512</v>
      </c>
    </row>
    <row r="19" spans="1:4">
      <c r="A19" s="4" t="s">
        <v>518</v>
      </c>
      <c r="B19" s="5" t="n">
        <v>738221000</v>
      </c>
    </row>
    <row r="20" spans="1:4">
      <c r="A20" s="4" t="s">
        <v>522</v>
      </c>
    </row>
    <row r="21" spans="1:4">
      <c r="A21" s="3" t="s">
        <v>512</v>
      </c>
    </row>
    <row r="22" spans="1:4">
      <c r="A22" s="4" t="s">
        <v>520</v>
      </c>
      <c r="B22" s="6" t="n">
        <v>70902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42"/>
    <col customWidth="1" max="6" min="6" width="21"/>
    <col customWidth="1" max="7" min="7" width="15"/>
  </cols>
  <sheetData>
    <row r="1" spans="1:7">
      <c r="A1" s="1" t="s">
        <v>523</v>
      </c>
      <c r="B1" s="2" t="s">
        <v>524</v>
      </c>
      <c r="E1" s="2" t="s">
        <v>1</v>
      </c>
      <c r="G1" s="2" t="s">
        <v>525</v>
      </c>
    </row>
    <row r="2" spans="1:7">
      <c r="B2" s="2" t="s">
        <v>526</v>
      </c>
      <c r="C2" s="2" t="s">
        <v>527</v>
      </c>
      <c r="D2" s="2" t="s">
        <v>528</v>
      </c>
      <c r="E2" s="2" t="s">
        <v>529</v>
      </c>
      <c r="F2" s="2" t="s">
        <v>530</v>
      </c>
      <c r="G2" s="2" t="s">
        <v>531</v>
      </c>
    </row>
    <row r="3" spans="1:7">
      <c r="A3" s="3" t="s">
        <v>532</v>
      </c>
    </row>
    <row r="4" spans="1:7">
      <c r="A4" s="4" t="s">
        <v>533</v>
      </c>
      <c r="E4" s="5" t="n">
        <v>1</v>
      </c>
    </row>
    <row r="5" spans="1:7">
      <c r="A5" s="4" t="s">
        <v>534</v>
      </c>
      <c r="E5" s="6" t="n">
        <v>58323</v>
      </c>
      <c r="F5" s="6" t="n">
        <v>65234</v>
      </c>
    </row>
    <row r="6" spans="1:7">
      <c r="A6" s="4" t="s">
        <v>535</v>
      </c>
    </row>
    <row r="7" spans="1:7">
      <c r="A7" s="3" t="s">
        <v>532</v>
      </c>
    </row>
    <row r="8" spans="1:7">
      <c r="A8" s="4" t="s">
        <v>536</v>
      </c>
      <c r="D8" s="4" t="s">
        <v>537</v>
      </c>
    </row>
    <row r="9" spans="1:7">
      <c r="A9" s="4" t="s">
        <v>538</v>
      </c>
      <c r="D9" s="4" t="s">
        <v>539</v>
      </c>
    </row>
    <row r="10" spans="1:7">
      <c r="A10" s="4" t="s">
        <v>540</v>
      </c>
      <c r="D10" s="4" t="s">
        <v>537</v>
      </c>
    </row>
    <row r="11" spans="1:7">
      <c r="A11" s="4" t="s">
        <v>541</v>
      </c>
    </row>
    <row r="12" spans="1:7">
      <c r="A12" s="3" t="s">
        <v>532</v>
      </c>
    </row>
    <row r="13" spans="1:7">
      <c r="A13" s="4" t="s">
        <v>542</v>
      </c>
      <c r="D13" s="4" t="s">
        <v>366</v>
      </c>
    </row>
    <row r="14" spans="1:7">
      <c r="A14" s="4" t="s">
        <v>543</v>
      </c>
      <c r="B14" s="4" t="s">
        <v>544</v>
      </c>
    </row>
    <row r="15" spans="1:7">
      <c r="A15" s="4" t="s">
        <v>545</v>
      </c>
      <c r="B15" s="4" t="s">
        <v>546</v>
      </c>
      <c r="C15" s="4" t="s">
        <v>546</v>
      </c>
    </row>
    <row r="16" spans="1:7">
      <c r="A16" s="4" t="s">
        <v>547</v>
      </c>
    </row>
    <row r="17" spans="1:7">
      <c r="A17" s="3" t="s">
        <v>532</v>
      </c>
    </row>
    <row r="18" spans="1:7">
      <c r="A18" s="4" t="s">
        <v>548</v>
      </c>
      <c r="E18" s="5" t="n">
        <v>4554233</v>
      </c>
    </row>
    <row r="19" spans="1:7">
      <c r="A19" s="4" t="s">
        <v>549</v>
      </c>
      <c r="E19" s="6" t="n">
        <v>329000</v>
      </c>
    </row>
    <row r="20" spans="1:7">
      <c r="A20" s="4" t="s">
        <v>550</v>
      </c>
      <c r="E20" s="4" t="s">
        <v>551</v>
      </c>
    </row>
    <row r="21" spans="1:7">
      <c r="A21" s="4" t="s">
        <v>552</v>
      </c>
    </row>
    <row r="22" spans="1:7">
      <c r="A22" s="3" t="s">
        <v>532</v>
      </c>
    </row>
    <row r="23" spans="1:7">
      <c r="A23" s="4" t="s">
        <v>553</v>
      </c>
      <c r="E23" s="5" t="n">
        <v>1</v>
      </c>
    </row>
    <row r="24" spans="1:7">
      <c r="A24" s="4" t="s">
        <v>554</v>
      </c>
      <c r="E24" s="5" t="n">
        <v>12</v>
      </c>
    </row>
    <row r="25" spans="1:7">
      <c r="A25" s="4" t="s">
        <v>555</v>
      </c>
    </row>
    <row r="26" spans="1:7">
      <c r="A26" s="3" t="s">
        <v>532</v>
      </c>
    </row>
    <row r="27" spans="1:7">
      <c r="A27" s="4" t="s">
        <v>556</v>
      </c>
      <c r="E27" s="4" t="s">
        <v>557</v>
      </c>
    </row>
    <row r="28" spans="1:7">
      <c r="A28" s="4" t="s">
        <v>558</v>
      </c>
    </row>
    <row r="29" spans="1:7">
      <c r="A29" s="3" t="s">
        <v>532</v>
      </c>
    </row>
    <row r="30" spans="1:7">
      <c r="A30" s="4" t="s">
        <v>559</v>
      </c>
      <c r="E30" s="5" t="n">
        <v>16000000</v>
      </c>
    </row>
    <row r="31" spans="1:7">
      <c r="A31" s="4" t="s">
        <v>560</v>
      </c>
      <c r="E31" s="4" t="s">
        <v>561</v>
      </c>
    </row>
    <row r="32" spans="1:7">
      <c r="A32" s="4" t="s">
        <v>562</v>
      </c>
      <c r="E32" s="5" t="n">
        <v>12000</v>
      </c>
    </row>
    <row r="33" spans="1:7">
      <c r="A33" s="4" t="s">
        <v>563</v>
      </c>
      <c r="E33" s="4" t="s">
        <v>564</v>
      </c>
    </row>
    <row r="34" spans="1:7">
      <c r="A34" s="4" t="s">
        <v>565</v>
      </c>
      <c r="E34" s="4" t="s">
        <v>566</v>
      </c>
    </row>
    <row r="35" spans="1:7">
      <c r="A35" s="4" t="s">
        <v>567</v>
      </c>
      <c r="E35" s="5" t="n">
        <v>2438105</v>
      </c>
    </row>
    <row r="36" spans="1:7">
      <c r="A36" s="4" t="s">
        <v>568</v>
      </c>
      <c r="E36" s="4" t="s">
        <v>561</v>
      </c>
      <c r="F36" s="4" t="s">
        <v>561</v>
      </c>
    </row>
    <row r="37" spans="1:7">
      <c r="A37" s="4" t="s">
        <v>569</v>
      </c>
    </row>
    <row r="38" spans="1:7">
      <c r="A38" s="3" t="s">
        <v>532</v>
      </c>
    </row>
    <row r="39" spans="1:7">
      <c r="A39" s="4" t="s">
        <v>570</v>
      </c>
      <c r="E39" s="4" t="s">
        <v>571</v>
      </c>
    </row>
    <row r="40" spans="1:7">
      <c r="A40" s="4" t="s">
        <v>572</v>
      </c>
    </row>
    <row r="41" spans="1:7">
      <c r="A41" s="3" t="s">
        <v>532</v>
      </c>
    </row>
    <row r="42" spans="1:7">
      <c r="A42" s="4" t="s">
        <v>570</v>
      </c>
      <c r="E42" s="4" t="s">
        <v>573</v>
      </c>
    </row>
    <row r="43" spans="1:7">
      <c r="A43" s="4" t="s">
        <v>574</v>
      </c>
    </row>
    <row r="44" spans="1:7">
      <c r="A44" s="3" t="s">
        <v>532</v>
      </c>
    </row>
    <row r="45" spans="1:7">
      <c r="A45" s="4" t="s">
        <v>534</v>
      </c>
      <c r="E45" s="6" t="n">
        <v>2100</v>
      </c>
      <c r="F45" s="6" t="n">
        <v>2900</v>
      </c>
    </row>
    <row r="46" spans="1:7">
      <c r="A46" s="4" t="s">
        <v>575</v>
      </c>
    </row>
    <row r="47" spans="1:7">
      <c r="A47" s="3" t="s">
        <v>532</v>
      </c>
    </row>
    <row r="48" spans="1:7">
      <c r="A48" s="4" t="s">
        <v>559</v>
      </c>
      <c r="E48" s="5" t="n">
        <v>43400000</v>
      </c>
    </row>
    <row r="49" spans="1:7">
      <c r="A49" s="4" t="s">
        <v>576</v>
      </c>
      <c r="G49" s="10" t="n">
        <v>2.75</v>
      </c>
    </row>
    <row r="50" spans="1:7">
      <c r="A50" s="4" t="s">
        <v>577</v>
      </c>
      <c r="E50" s="5" t="n">
        <v>11183427</v>
      </c>
    </row>
    <row r="51" spans="1:7">
      <c r="A51" s="4" t="s">
        <v>578</v>
      </c>
      <c r="E51" s="5" t="n">
        <v>6580166</v>
      </c>
    </row>
    <row r="52" spans="1:7">
      <c r="A52" s="4" t="s">
        <v>579</v>
      </c>
    </row>
    <row r="53" spans="1:7">
      <c r="A53" s="3" t="s">
        <v>532</v>
      </c>
    </row>
    <row r="54" spans="1:7">
      <c r="A54" s="4" t="s">
        <v>580</v>
      </c>
      <c r="B54" s="5" t="n">
        <v>293991</v>
      </c>
      <c r="C54" s="5" t="n">
        <v>935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1</v>
      </c>
      <c r="B1" s="2" t="s">
        <v>524</v>
      </c>
      <c r="C1" s="2" t="s">
        <v>1</v>
      </c>
    </row>
    <row r="2" spans="1:4">
      <c r="B2" s="2" t="s">
        <v>528</v>
      </c>
      <c r="C2" s="2" t="s">
        <v>2</v>
      </c>
      <c r="D2" s="2" t="s">
        <v>110</v>
      </c>
    </row>
    <row r="3" spans="1:4">
      <c r="A3" s="4" t="s">
        <v>582</v>
      </c>
    </row>
    <row r="4" spans="1:4">
      <c r="A4" s="3" t="s">
        <v>583</v>
      </c>
    </row>
    <row r="5" spans="1:4">
      <c r="A5" s="4" t="s">
        <v>584</v>
      </c>
      <c r="B5" s="4" t="s">
        <v>427</v>
      </c>
    </row>
    <row r="6" spans="1:4">
      <c r="A6" s="4" t="s">
        <v>585</v>
      </c>
    </row>
    <row r="7" spans="1:4">
      <c r="A7" s="3" t="s">
        <v>583</v>
      </c>
    </row>
    <row r="8" spans="1:4">
      <c r="A8" s="4" t="s">
        <v>584</v>
      </c>
      <c r="B8" s="4" t="s">
        <v>586</v>
      </c>
    </row>
    <row r="9" spans="1:4">
      <c r="A9" s="4" t="s">
        <v>587</v>
      </c>
    </row>
    <row r="10" spans="1:4">
      <c r="A10" s="3" t="s">
        <v>583</v>
      </c>
    </row>
    <row r="11" spans="1:4">
      <c r="A11" s="4" t="s">
        <v>584</v>
      </c>
      <c r="B11" s="4" t="s">
        <v>588</v>
      </c>
    </row>
    <row r="12" spans="1:4">
      <c r="A12" s="4" t="s">
        <v>589</v>
      </c>
    </row>
    <row r="13" spans="1:4">
      <c r="A13" s="3" t="s">
        <v>583</v>
      </c>
    </row>
    <row r="14" spans="1:4">
      <c r="A14" s="4" t="s">
        <v>584</v>
      </c>
      <c r="B14" s="4" t="s">
        <v>586</v>
      </c>
    </row>
    <row r="15" spans="1:4">
      <c r="A15" s="4" t="s">
        <v>558</v>
      </c>
    </row>
    <row r="16" spans="1:4">
      <c r="A16" s="3" t="s">
        <v>583</v>
      </c>
    </row>
    <row r="17" spans="1:4">
      <c r="A17" s="4" t="s">
        <v>568</v>
      </c>
      <c r="C17" s="4" t="s">
        <v>561</v>
      </c>
      <c r="D17" s="4" t="s">
        <v>561</v>
      </c>
    </row>
    <row r="18" spans="1:4">
      <c r="A18" s="4" t="s">
        <v>569</v>
      </c>
    </row>
    <row r="19" spans="1:4">
      <c r="A19" s="3" t="s">
        <v>583</v>
      </c>
    </row>
    <row r="20" spans="1:4">
      <c r="A20" s="4" t="s">
        <v>584</v>
      </c>
      <c r="C20" s="4" t="s">
        <v>590</v>
      </c>
      <c r="D20" s="4" t="s">
        <v>591</v>
      </c>
    </row>
    <row r="21" spans="1:4">
      <c r="A21" s="4" t="s">
        <v>592</v>
      </c>
      <c r="C21" s="4" t="s">
        <v>593</v>
      </c>
      <c r="D21" s="4" t="s">
        <v>594</v>
      </c>
    </row>
    <row r="22" spans="1:4">
      <c r="A22" s="4" t="s">
        <v>595</v>
      </c>
      <c r="C22" s="4" t="s">
        <v>596</v>
      </c>
      <c r="D22" s="4" t="s">
        <v>597</v>
      </c>
    </row>
    <row r="23" spans="1:4">
      <c r="A23" s="4" t="s">
        <v>572</v>
      </c>
    </row>
    <row r="24" spans="1:4">
      <c r="A24" s="3" t="s">
        <v>583</v>
      </c>
    </row>
    <row r="25" spans="1:4">
      <c r="A25" s="4" t="s">
        <v>584</v>
      </c>
      <c r="C25" s="4" t="s">
        <v>598</v>
      </c>
      <c r="D25" s="4" t="s">
        <v>599</v>
      </c>
    </row>
    <row r="26" spans="1:4">
      <c r="A26" s="4" t="s">
        <v>592</v>
      </c>
      <c r="C26" s="4" t="s">
        <v>600</v>
      </c>
      <c r="D26" s="4" t="s">
        <v>601</v>
      </c>
    </row>
    <row r="27" spans="1:4">
      <c r="A27" s="4" t="s">
        <v>595</v>
      </c>
      <c r="C27" s="4" t="s">
        <v>602</v>
      </c>
      <c r="D27" s="4" t="s">
        <v>60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110</v>
      </c>
    </row>
    <row r="3" spans="1:3">
      <c r="A3" s="3" t="s">
        <v>605</v>
      </c>
    </row>
    <row r="4" spans="1:3">
      <c r="A4" s="4" t="s">
        <v>159</v>
      </c>
      <c r="B4" s="6" t="n">
        <v>58323</v>
      </c>
      <c r="C4" s="6" t="n">
        <v>65234</v>
      </c>
    </row>
    <row r="5" spans="1:3">
      <c r="A5" s="4" t="s">
        <v>606</v>
      </c>
    </row>
    <row r="6" spans="1:3">
      <c r="A6" s="3" t="s">
        <v>605</v>
      </c>
    </row>
    <row r="7" spans="1:3">
      <c r="A7" s="4" t="s">
        <v>159</v>
      </c>
      <c r="B7" s="5" t="n">
        <v>2762</v>
      </c>
      <c r="C7" s="5" t="n">
        <v>2202</v>
      </c>
    </row>
    <row r="8" spans="1:3">
      <c r="A8" s="4" t="s">
        <v>607</v>
      </c>
    </row>
    <row r="9" spans="1:3">
      <c r="A9" s="3" t="s">
        <v>605</v>
      </c>
    </row>
    <row r="10" spans="1:3">
      <c r="A10" s="4" t="s">
        <v>159</v>
      </c>
      <c r="B10" s="5" t="n">
        <v>21596</v>
      </c>
      <c r="C10" s="5" t="n">
        <v>27837</v>
      </c>
    </row>
    <row r="11" spans="1:3">
      <c r="A11" s="4" t="s">
        <v>608</v>
      </c>
    </row>
    <row r="12" spans="1:3">
      <c r="A12" s="3" t="s">
        <v>605</v>
      </c>
    </row>
    <row r="13" spans="1:3">
      <c r="A13" s="4" t="s">
        <v>159</v>
      </c>
      <c r="B13" s="5" t="n">
        <v>20386</v>
      </c>
      <c r="C13" s="5" t="n">
        <v>19926</v>
      </c>
    </row>
    <row r="14" spans="1:3">
      <c r="A14" s="4" t="s">
        <v>609</v>
      </c>
    </row>
    <row r="15" spans="1:3">
      <c r="A15" s="3" t="s">
        <v>605</v>
      </c>
    </row>
    <row r="16" spans="1:3">
      <c r="A16" s="4" t="s">
        <v>159</v>
      </c>
      <c r="B16" s="6" t="n">
        <v>13579</v>
      </c>
      <c r="C16" s="6" t="n">
        <v>152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s>
  <sheetData>
    <row r="1" spans="1:6">
      <c r="A1" s="1" t="s">
        <v>610</v>
      </c>
      <c r="B1" s="2" t="s">
        <v>611</v>
      </c>
      <c r="C1" s="2" t="s">
        <v>612</v>
      </c>
      <c r="D1" s="2" t="s">
        <v>613</v>
      </c>
      <c r="E1" s="2" t="s">
        <v>614</v>
      </c>
      <c r="F1" s="2" t="s">
        <v>2</v>
      </c>
    </row>
    <row r="2" spans="1:6">
      <c r="A2" s="4" t="s">
        <v>615</v>
      </c>
    </row>
    <row r="3" spans="1:6">
      <c r="A3" s="3" t="s">
        <v>532</v>
      </c>
    </row>
    <row r="4" spans="1:6">
      <c r="A4" s="4" t="s">
        <v>616</v>
      </c>
      <c r="F4" s="6" t="n">
        <v>4800000</v>
      </c>
    </row>
    <row r="5" spans="1:6">
      <c r="A5" s="4" t="s">
        <v>617</v>
      </c>
      <c r="F5" s="6" t="n">
        <v>290300000</v>
      </c>
    </row>
    <row r="6" spans="1:6">
      <c r="A6" s="4" t="s">
        <v>547</v>
      </c>
    </row>
    <row r="7" spans="1:6">
      <c r="A7" s="3" t="s">
        <v>532</v>
      </c>
    </row>
    <row r="8" spans="1:6">
      <c r="A8" s="4" t="s">
        <v>550</v>
      </c>
      <c r="F8" s="4" t="s">
        <v>551</v>
      </c>
    </row>
    <row r="9" spans="1:6">
      <c r="A9" s="4" t="s">
        <v>618</v>
      </c>
    </row>
    <row r="10" spans="1:6">
      <c r="A10" s="3" t="s">
        <v>532</v>
      </c>
    </row>
    <row r="11" spans="1:6">
      <c r="A11" s="4" t="s">
        <v>550</v>
      </c>
      <c r="F11" s="4" t="s">
        <v>619</v>
      </c>
    </row>
    <row r="12" spans="1:6">
      <c r="A12" s="4" t="s">
        <v>620</v>
      </c>
    </row>
    <row r="13" spans="1:6">
      <c r="A13" s="3" t="s">
        <v>532</v>
      </c>
    </row>
    <row r="14" spans="1:6">
      <c r="A14" s="4" t="s">
        <v>550</v>
      </c>
      <c r="F14" s="4" t="s">
        <v>621</v>
      </c>
    </row>
    <row r="15" spans="1:6">
      <c r="A15" s="4" t="s">
        <v>541</v>
      </c>
    </row>
    <row r="16" spans="1:6">
      <c r="A16" s="3" t="s">
        <v>532</v>
      </c>
    </row>
    <row r="17" spans="1:6">
      <c r="A17" s="4" t="s">
        <v>545</v>
      </c>
      <c r="D17" s="4" t="s">
        <v>546</v>
      </c>
      <c r="E17" s="4" t="s">
        <v>546</v>
      </c>
    </row>
    <row r="18" spans="1:6">
      <c r="A18" s="4" t="s">
        <v>543</v>
      </c>
      <c r="D18" s="4" t="s">
        <v>544</v>
      </c>
    </row>
    <row r="19" spans="1:6">
      <c r="A19" s="4" t="s">
        <v>622</v>
      </c>
    </row>
    <row r="20" spans="1:6">
      <c r="A20" s="3" t="s">
        <v>532</v>
      </c>
    </row>
    <row r="21" spans="1:6">
      <c r="A21" s="4" t="s">
        <v>545</v>
      </c>
      <c r="C21" s="4" t="s">
        <v>546</v>
      </c>
    </row>
    <row r="22" spans="1:6">
      <c r="A22" s="4" t="s">
        <v>543</v>
      </c>
      <c r="C22" s="4" t="s">
        <v>544</v>
      </c>
    </row>
    <row r="23" spans="1:6">
      <c r="A23" s="4" t="s">
        <v>623</v>
      </c>
    </row>
    <row r="24" spans="1:6">
      <c r="A24" s="3" t="s">
        <v>532</v>
      </c>
    </row>
    <row r="25" spans="1:6">
      <c r="A25" s="4" t="s">
        <v>580</v>
      </c>
      <c r="D25" s="5" t="n">
        <v>293991</v>
      </c>
      <c r="E25" s="5" t="n">
        <v>93500</v>
      </c>
    </row>
    <row r="26" spans="1:6">
      <c r="A26" s="4" t="s">
        <v>624</v>
      </c>
    </row>
    <row r="27" spans="1:6">
      <c r="A27" s="3" t="s">
        <v>532</v>
      </c>
    </row>
    <row r="28" spans="1:6">
      <c r="A28" s="4" t="s">
        <v>580</v>
      </c>
      <c r="B28" s="5" t="n">
        <v>90756</v>
      </c>
      <c r="C28" s="5" t="n">
        <v>294605</v>
      </c>
    </row>
    <row r="29" spans="1:6">
      <c r="A29" s="4" t="s">
        <v>543</v>
      </c>
      <c r="B29" s="4" t="s">
        <v>625</v>
      </c>
    </row>
    <row r="30" spans="1:6">
      <c r="A30" s="4" t="s">
        <v>626</v>
      </c>
    </row>
    <row r="31" spans="1:6">
      <c r="A31" s="3" t="s">
        <v>532</v>
      </c>
    </row>
    <row r="32" spans="1:6">
      <c r="A32" s="4" t="s">
        <v>580</v>
      </c>
      <c r="C32" s="5" t="n">
        <v>1749687</v>
      </c>
    </row>
    <row r="33" spans="1:6">
      <c r="A33" s="4" t="s">
        <v>627</v>
      </c>
    </row>
    <row r="34" spans="1:6">
      <c r="A34" s="3" t="s">
        <v>532</v>
      </c>
    </row>
    <row r="35" spans="1:6">
      <c r="A35" s="4" t="s">
        <v>556</v>
      </c>
      <c r="F35" s="4" t="s">
        <v>557</v>
      </c>
    </row>
    <row r="36" spans="1:6">
      <c r="A36" s="4" t="s">
        <v>628</v>
      </c>
    </row>
    <row r="37" spans="1:6">
      <c r="A37" s="3" t="s">
        <v>532</v>
      </c>
    </row>
    <row r="38" spans="1:6">
      <c r="A38" s="4" t="s">
        <v>556</v>
      </c>
      <c r="C38" s="4" t="s">
        <v>5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29</v>
      </c>
      <c r="B1" s="2" t="s">
        <v>1</v>
      </c>
    </row>
    <row r="2" spans="1:4">
      <c r="B2" s="2" t="s">
        <v>630</v>
      </c>
      <c r="C2" s="2" t="s">
        <v>2</v>
      </c>
      <c r="D2" s="2" t="s">
        <v>58</v>
      </c>
    </row>
    <row r="3" spans="1:4">
      <c r="A3" s="3" t="s">
        <v>223</v>
      </c>
    </row>
    <row r="4" spans="1:4">
      <c r="A4" s="4" t="s">
        <v>631</v>
      </c>
      <c r="B4" s="6" t="n">
        <v>0</v>
      </c>
    </row>
    <row r="5" spans="1:4">
      <c r="A5" s="4" t="s">
        <v>69</v>
      </c>
      <c r="C5" s="6" t="n">
        <v>1798408000</v>
      </c>
      <c r="D5" s="6" t="n">
        <v>179840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10</v>
      </c>
    </row>
    <row r="3" spans="1:3">
      <c r="A3" s="3" t="s">
        <v>156</v>
      </c>
    </row>
    <row r="4" spans="1:3">
      <c r="A4" s="4" t="s">
        <v>129</v>
      </c>
      <c r="B4" s="6" t="n">
        <v>181222</v>
      </c>
      <c r="C4" s="6" t="n">
        <v>110348</v>
      </c>
    </row>
    <row r="5" spans="1:3">
      <c r="A5" s="3" t="s">
        <v>157</v>
      </c>
    </row>
    <row r="6" spans="1:3">
      <c r="A6" s="4" t="s">
        <v>158</v>
      </c>
      <c r="B6" s="5" t="n">
        <v>53701</v>
      </c>
      <c r="C6" s="5" t="n">
        <v>62472</v>
      </c>
    </row>
    <row r="7" spans="1:3">
      <c r="A7" s="4" t="s">
        <v>159</v>
      </c>
      <c r="B7" s="5" t="n">
        <v>58323</v>
      </c>
      <c r="C7" s="5" t="n">
        <v>65234</v>
      </c>
    </row>
    <row r="8" spans="1:3">
      <c r="A8" s="4" t="s">
        <v>160</v>
      </c>
      <c r="B8" s="5" t="n">
        <v>-5575</v>
      </c>
      <c r="C8" s="5" t="n">
        <v>23993</v>
      </c>
    </row>
    <row r="9" spans="1:3">
      <c r="A9" s="4" t="s">
        <v>161</v>
      </c>
      <c r="B9" s="5" t="n">
        <v>2794</v>
      </c>
      <c r="C9" s="5" t="n">
        <v>-1939</v>
      </c>
    </row>
    <row r="10" spans="1:3">
      <c r="A10" s="4" t="s">
        <v>162</v>
      </c>
      <c r="B10" s="5" t="n">
        <v>7871</v>
      </c>
      <c r="C10" s="5" t="n">
        <v>845</v>
      </c>
    </row>
    <row r="11" spans="1:3">
      <c r="A11" s="4" t="s">
        <v>163</v>
      </c>
      <c r="B11" s="5" t="n">
        <v>117114</v>
      </c>
      <c r="C11" s="5" t="n">
        <v>150605</v>
      </c>
    </row>
    <row r="12" spans="1:3">
      <c r="A12" s="3" t="s">
        <v>164</v>
      </c>
    </row>
    <row r="13" spans="1:3">
      <c r="A13" s="4" t="s">
        <v>165</v>
      </c>
      <c r="B13" s="5" t="n">
        <v>11314</v>
      </c>
      <c r="C13" s="5" t="n">
        <v>204406</v>
      </c>
    </row>
    <row r="14" spans="1:3">
      <c r="A14" s="4" t="s">
        <v>166</v>
      </c>
      <c r="B14" s="5" t="n">
        <v>-1944</v>
      </c>
      <c r="C14" s="5" t="n">
        <v>-1876</v>
      </c>
    </row>
    <row r="15" spans="1:3">
      <c r="A15" s="4" t="s">
        <v>64</v>
      </c>
      <c r="B15" s="5" t="n">
        <v>-7029</v>
      </c>
      <c r="C15" s="5" t="n">
        <v>17534</v>
      </c>
    </row>
    <row r="16" spans="1:3">
      <c r="A16" s="4" t="s">
        <v>72</v>
      </c>
      <c r="B16" s="5" t="n">
        <v>-23277</v>
      </c>
      <c r="C16" s="5" t="n">
        <v>-15891</v>
      </c>
    </row>
    <row r="17" spans="1:3">
      <c r="A17" s="4" t="s">
        <v>167</v>
      </c>
      <c r="B17" s="5" t="n">
        <v>7011</v>
      </c>
      <c r="C17" s="5" t="n">
        <v>-49379</v>
      </c>
    </row>
    <row r="18" spans="1:3">
      <c r="A18" s="4" t="s">
        <v>75</v>
      </c>
      <c r="B18" s="5" t="n">
        <v>20529</v>
      </c>
      <c r="C18" s="5" t="n">
        <v>6134</v>
      </c>
    </row>
    <row r="19" spans="1:3">
      <c r="A19" s="4" t="s">
        <v>76</v>
      </c>
      <c r="B19" s="5" t="n">
        <v>17149</v>
      </c>
      <c r="C19" s="5" t="n">
        <v>-81979</v>
      </c>
    </row>
    <row r="20" spans="1:3">
      <c r="A20" s="4" t="s">
        <v>168</v>
      </c>
      <c r="B20" s="5" t="n">
        <v>-40989</v>
      </c>
      <c r="C20" s="5" t="n">
        <v>-77855</v>
      </c>
    </row>
    <row r="21" spans="1:3">
      <c r="A21" s="4" t="s">
        <v>84</v>
      </c>
      <c r="B21" s="5" t="n">
        <v>3147</v>
      </c>
      <c r="C21" s="5" t="n">
        <v>5519</v>
      </c>
    </row>
    <row r="22" spans="1:3">
      <c r="A22" s="4" t="s">
        <v>169</v>
      </c>
      <c r="B22" s="5" t="n">
        <v>-14089</v>
      </c>
      <c r="C22" s="5" t="n">
        <v>6613</v>
      </c>
    </row>
    <row r="23" spans="1:3">
      <c r="A23" s="4" t="s">
        <v>170</v>
      </c>
      <c r="B23" s="5" t="n">
        <v>284247</v>
      </c>
      <c r="C23" s="5" t="n">
        <v>267566</v>
      </c>
    </row>
    <row r="24" spans="1:3">
      <c r="A24" s="3" t="s">
        <v>171</v>
      </c>
    </row>
    <row r="25" spans="1:3">
      <c r="A25" s="4" t="s">
        <v>172</v>
      </c>
      <c r="B25" s="5" t="n">
        <v>-4420</v>
      </c>
      <c r="C25" s="5" t="n">
        <v>-7094</v>
      </c>
    </row>
    <row r="26" spans="1:3">
      <c r="A26" s="4" t="s">
        <v>173</v>
      </c>
      <c r="B26" s="5" t="n">
        <v>0</v>
      </c>
      <c r="C26" s="5" t="n">
        <v>772954</v>
      </c>
    </row>
    <row r="27" spans="1:3">
      <c r="A27" s="4" t="s">
        <v>174</v>
      </c>
      <c r="B27" s="5" t="n">
        <v>25755</v>
      </c>
      <c r="C27" s="5" t="n">
        <v>134325</v>
      </c>
    </row>
    <row r="28" spans="1:3">
      <c r="A28" s="4" t="s">
        <v>175</v>
      </c>
      <c r="B28" s="5" t="n">
        <v>-10503</v>
      </c>
      <c r="C28" s="5" t="n">
        <v>-17277</v>
      </c>
    </row>
    <row r="29" spans="1:3">
      <c r="A29" s="4" t="s">
        <v>176</v>
      </c>
      <c r="B29" s="5" t="n">
        <v>-1682</v>
      </c>
      <c r="C29" s="5" t="n">
        <v>-590</v>
      </c>
    </row>
    <row r="30" spans="1:3">
      <c r="A30" s="4" t="s">
        <v>177</v>
      </c>
      <c r="B30" s="5" t="n">
        <v>884</v>
      </c>
      <c r="C30" s="5" t="n">
        <v>575</v>
      </c>
    </row>
    <row r="31" spans="1:3">
      <c r="A31" s="4" t="s">
        <v>178</v>
      </c>
      <c r="B31" s="5" t="n">
        <v>10034</v>
      </c>
      <c r="C31" s="5" t="n">
        <v>882893</v>
      </c>
    </row>
    <row r="32" spans="1:3">
      <c r="A32" s="3" t="s">
        <v>179</v>
      </c>
    </row>
    <row r="33" spans="1:3">
      <c r="A33" s="4" t="s">
        <v>180</v>
      </c>
      <c r="B33" s="5" t="n">
        <v>998846</v>
      </c>
      <c r="C33" s="5" t="n">
        <v>0</v>
      </c>
    </row>
    <row r="34" spans="1:3">
      <c r="A34" s="4" t="s">
        <v>181</v>
      </c>
      <c r="B34" s="5" t="n">
        <v>-750000</v>
      </c>
      <c r="C34" s="5" t="n">
        <v>0</v>
      </c>
    </row>
    <row r="35" spans="1:3">
      <c r="A35" s="4" t="s">
        <v>182</v>
      </c>
      <c r="B35" s="5" t="n">
        <v>738107</v>
      </c>
      <c r="C35" s="5" t="n">
        <v>0</v>
      </c>
    </row>
    <row r="36" spans="1:3">
      <c r="A36" s="4" t="s">
        <v>183</v>
      </c>
      <c r="B36" s="5" t="n">
        <v>-999903</v>
      </c>
      <c r="C36" s="5" t="n">
        <v>-93805</v>
      </c>
    </row>
    <row r="37" spans="1:3">
      <c r="A37" s="4" t="s">
        <v>184</v>
      </c>
      <c r="B37" s="5" t="n">
        <v>-200000</v>
      </c>
      <c r="C37" s="5" t="n">
        <v>0</v>
      </c>
    </row>
    <row r="38" spans="1:3">
      <c r="A38" s="4" t="s">
        <v>185</v>
      </c>
      <c r="B38" s="5" t="n">
        <v>-54247</v>
      </c>
      <c r="C38" s="5" t="n">
        <v>-17662</v>
      </c>
    </row>
    <row r="39" spans="1:3">
      <c r="A39" s="4" t="s">
        <v>186</v>
      </c>
      <c r="B39" s="5" t="n">
        <v>-42839</v>
      </c>
      <c r="C39" s="5" t="n">
        <v>-46024</v>
      </c>
    </row>
    <row r="40" spans="1:3">
      <c r="A40" s="4" t="s">
        <v>187</v>
      </c>
      <c r="B40" s="5" t="n">
        <v>-310036</v>
      </c>
      <c r="C40" s="5" t="n">
        <v>-157491</v>
      </c>
    </row>
    <row r="41" spans="1:3">
      <c r="A41" s="4" t="s">
        <v>188</v>
      </c>
      <c r="B41" s="5" t="n">
        <v>-5125</v>
      </c>
      <c r="C41" s="5" t="n">
        <v>945</v>
      </c>
    </row>
    <row r="42" spans="1:3">
      <c r="A42" s="4" t="s">
        <v>189</v>
      </c>
      <c r="B42" s="5" t="n">
        <v>-20880</v>
      </c>
      <c r="C42" s="5" t="n">
        <v>993913</v>
      </c>
    </row>
    <row r="43" spans="1:3">
      <c r="A43" s="4" t="s">
        <v>190</v>
      </c>
      <c r="B43" s="5" t="n">
        <v>545761</v>
      </c>
      <c r="C43" s="5" t="n">
        <v>618766</v>
      </c>
    </row>
    <row r="44" spans="1:3">
      <c r="A44" s="4" t="s">
        <v>191</v>
      </c>
      <c r="B44" s="6" t="n">
        <v>524881</v>
      </c>
      <c r="C44" s="6" t="n">
        <v>16126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2</v>
      </c>
      <c r="B1" s="2" t="s">
        <v>1</v>
      </c>
    </row>
    <row r="2" spans="1:4">
      <c r="B2" s="2" t="s">
        <v>2</v>
      </c>
      <c r="C2" s="2" t="s">
        <v>110</v>
      </c>
      <c r="D2" s="2" t="s">
        <v>58</v>
      </c>
    </row>
    <row r="3" spans="1:4">
      <c r="A3" s="3" t="s">
        <v>633</v>
      </c>
    </row>
    <row r="4" spans="1:4">
      <c r="A4" s="4" t="s">
        <v>634</v>
      </c>
      <c r="B4" s="6" t="n">
        <v>923783</v>
      </c>
      <c r="D4" s="6" t="n">
        <v>922146</v>
      </c>
    </row>
    <row r="5" spans="1:4">
      <c r="A5" s="4" t="s">
        <v>635</v>
      </c>
      <c r="B5" s="5" t="n">
        <v>822651</v>
      </c>
      <c r="D5" s="5" t="n">
        <v>813668</v>
      </c>
    </row>
    <row r="6" spans="1:4">
      <c r="A6" s="4" t="s">
        <v>636</v>
      </c>
      <c r="B6" s="5" t="n">
        <v>101132</v>
      </c>
    </row>
    <row r="7" spans="1:4">
      <c r="A7" s="4" t="s">
        <v>637</v>
      </c>
    </row>
    <row r="8" spans="1:4">
      <c r="A8" s="3" t="s">
        <v>633</v>
      </c>
    </row>
    <row r="9" spans="1:4">
      <c r="A9" s="4" t="s">
        <v>634</v>
      </c>
      <c r="B9" s="5" t="n">
        <v>736610</v>
      </c>
      <c r="D9" s="5" t="n">
        <v>734973</v>
      </c>
    </row>
    <row r="10" spans="1:4">
      <c r="A10" s="4" t="s">
        <v>635</v>
      </c>
      <c r="B10" s="5" t="n">
        <v>641914</v>
      </c>
      <c r="D10" s="5" t="n">
        <v>633633</v>
      </c>
    </row>
    <row r="11" spans="1:4">
      <c r="A11" s="4" t="s">
        <v>638</v>
      </c>
    </row>
    <row r="12" spans="1:4">
      <c r="A12" s="3" t="s">
        <v>633</v>
      </c>
    </row>
    <row r="13" spans="1:4">
      <c r="A13" s="4" t="s">
        <v>634</v>
      </c>
      <c r="B13" s="5" t="n">
        <v>187173</v>
      </c>
      <c r="D13" s="5" t="n">
        <v>187173</v>
      </c>
    </row>
    <row r="14" spans="1:4">
      <c r="A14" s="4" t="s">
        <v>635</v>
      </c>
      <c r="B14" s="6" t="n">
        <v>180737</v>
      </c>
      <c r="D14" s="6" t="n">
        <v>180035</v>
      </c>
    </row>
    <row r="15" spans="1:4">
      <c r="A15" s="4" t="s">
        <v>364</v>
      </c>
    </row>
    <row r="16" spans="1:4">
      <c r="A16" s="3" t="s">
        <v>639</v>
      </c>
    </row>
    <row r="17" spans="1:4">
      <c r="A17" s="4" t="s">
        <v>365</v>
      </c>
      <c r="B17" s="4" t="s">
        <v>366</v>
      </c>
    </row>
    <row r="18" spans="1:4">
      <c r="A18" s="4" t="s">
        <v>640</v>
      </c>
    </row>
    <row r="19" spans="1:4">
      <c r="A19" s="3" t="s">
        <v>639</v>
      </c>
    </row>
    <row r="20" spans="1:4">
      <c r="A20" s="4" t="s">
        <v>365</v>
      </c>
      <c r="B20" s="4" t="s">
        <v>368</v>
      </c>
    </row>
    <row r="21" spans="1:4">
      <c r="A21" s="4" t="s">
        <v>367</v>
      </c>
    </row>
    <row r="22" spans="1:4">
      <c r="A22" s="3" t="s">
        <v>639</v>
      </c>
    </row>
    <row r="23" spans="1:4">
      <c r="A23" s="4" t="s">
        <v>365</v>
      </c>
      <c r="B23" s="4" t="s">
        <v>368</v>
      </c>
    </row>
    <row r="24" spans="1:4">
      <c r="A24" s="4" t="s">
        <v>641</v>
      </c>
    </row>
    <row r="25" spans="1:4">
      <c r="A25" s="3" t="s">
        <v>639</v>
      </c>
    </row>
    <row r="26" spans="1:4">
      <c r="A26" s="4" t="s">
        <v>365</v>
      </c>
      <c r="B26" s="4" t="s">
        <v>642</v>
      </c>
    </row>
    <row r="27" spans="1:4">
      <c r="A27" s="4" t="s">
        <v>643</v>
      </c>
    </row>
    <row r="28" spans="1:4">
      <c r="A28" s="3" t="s">
        <v>633</v>
      </c>
    </row>
    <row r="29" spans="1:4">
      <c r="A29" s="4" t="s">
        <v>644</v>
      </c>
      <c r="B29" s="6" t="n">
        <v>8300</v>
      </c>
      <c r="C29" s="6" t="n">
        <v>10300</v>
      </c>
    </row>
    <row r="30" spans="1:4">
      <c r="A30" s="4" t="s">
        <v>645</v>
      </c>
    </row>
    <row r="31" spans="1:4">
      <c r="A31" s="3" t="s">
        <v>633</v>
      </c>
    </row>
    <row r="32" spans="1:4">
      <c r="A32" s="4" t="s">
        <v>644</v>
      </c>
      <c r="B32" s="6" t="n">
        <v>700</v>
      </c>
      <c r="C32" s="6" t="n">
        <v>3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388</v>
      </c>
    </row>
    <row r="2" spans="1:2">
      <c r="A2" s="3" t="s">
        <v>647</v>
      </c>
    </row>
    <row r="3" spans="1:2">
      <c r="A3" s="4" t="s">
        <v>648</v>
      </c>
      <c r="B3" s="6" t="n">
        <v>26291</v>
      </c>
    </row>
    <row r="4" spans="1:2">
      <c r="A4" s="4" t="s">
        <v>649</v>
      </c>
      <c r="B4" s="5" t="n">
        <v>23033</v>
      </c>
    </row>
    <row r="5" spans="1:2">
      <c r="A5" s="4" t="s">
        <v>650</v>
      </c>
      <c r="B5" s="5" t="n">
        <v>20834</v>
      </c>
    </row>
    <row r="6" spans="1:2">
      <c r="A6" s="4" t="s">
        <v>651</v>
      </c>
      <c r="B6" s="5" t="n">
        <v>16567</v>
      </c>
    </row>
    <row r="7" spans="1:2">
      <c r="A7" s="4" t="s">
        <v>652</v>
      </c>
      <c r="B7" s="5" t="n">
        <v>5533</v>
      </c>
    </row>
    <row r="8" spans="1:2">
      <c r="A8" s="4" t="s">
        <v>653</v>
      </c>
      <c r="B8" s="5" t="n">
        <v>8874</v>
      </c>
    </row>
    <row r="9" spans="1:2">
      <c r="A9" s="4" t="s">
        <v>654</v>
      </c>
      <c r="B9" s="6" t="n">
        <v>1011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9"/>
  </cols>
  <sheetData>
    <row r="1" spans="1:2">
      <c r="A1" s="1" t="s">
        <v>655</v>
      </c>
      <c r="B1" s="2" t="s">
        <v>1</v>
      </c>
    </row>
    <row r="2" spans="1:2">
      <c r="B2" s="2" t="s">
        <v>656</v>
      </c>
    </row>
    <row r="3" spans="1:2">
      <c r="A3" s="3" t="s">
        <v>425</v>
      </c>
    </row>
    <row r="4" spans="1:2">
      <c r="A4" s="4" t="s">
        <v>657</v>
      </c>
      <c r="B4" s="5" t="n">
        <v>1</v>
      </c>
    </row>
    <row r="5" spans="1:2">
      <c r="A5" s="4" t="s">
        <v>658</v>
      </c>
    </row>
    <row r="6" spans="1:2">
      <c r="A6" s="3" t="s">
        <v>425</v>
      </c>
    </row>
    <row r="7" spans="1:2">
      <c r="A7" s="4" t="s">
        <v>659</v>
      </c>
      <c r="B7"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110</v>
      </c>
    </row>
    <row r="3" spans="1:3">
      <c r="A3" s="3" t="s">
        <v>661</v>
      </c>
    </row>
    <row r="4" spans="1:3">
      <c r="A4" s="4" t="s">
        <v>112</v>
      </c>
      <c r="B4" s="6" t="n">
        <v>860945</v>
      </c>
      <c r="C4" s="6" t="n">
        <v>719143</v>
      </c>
    </row>
    <row r="5" spans="1:3">
      <c r="A5" s="4" t="s">
        <v>662</v>
      </c>
    </row>
    <row r="6" spans="1:3">
      <c r="A6" s="3" t="s">
        <v>661</v>
      </c>
    </row>
    <row r="7" spans="1:3">
      <c r="A7" s="4" t="s">
        <v>112</v>
      </c>
      <c r="B7" s="5" t="n">
        <v>653716</v>
      </c>
      <c r="C7" s="5" t="n">
        <v>514607</v>
      </c>
    </row>
    <row r="8" spans="1:3">
      <c r="A8" s="4" t="s">
        <v>663</v>
      </c>
    </row>
    <row r="9" spans="1:3">
      <c r="A9" s="3" t="s">
        <v>661</v>
      </c>
    </row>
    <row r="10" spans="1:3">
      <c r="A10" s="4" t="s">
        <v>112</v>
      </c>
      <c r="B10" s="5" t="n">
        <v>179934</v>
      </c>
      <c r="C10" s="5" t="n">
        <v>171233</v>
      </c>
    </row>
    <row r="11" spans="1:3">
      <c r="A11" s="4" t="s">
        <v>664</v>
      </c>
    </row>
    <row r="12" spans="1:3">
      <c r="A12" s="3" t="s">
        <v>661</v>
      </c>
    </row>
    <row r="13" spans="1:3">
      <c r="A13" s="4" t="s">
        <v>112</v>
      </c>
      <c r="B13" s="6" t="n">
        <v>27295</v>
      </c>
      <c r="C13" s="6" t="n">
        <v>333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110</v>
      </c>
    </row>
    <row r="3" spans="1:3">
      <c r="A3" s="3" t="s">
        <v>666</v>
      </c>
    </row>
    <row r="4" spans="1:3">
      <c r="A4" s="4" t="s">
        <v>112</v>
      </c>
      <c r="B4" s="6" t="n">
        <v>860945</v>
      </c>
      <c r="C4" s="6" t="n">
        <v>719143</v>
      </c>
    </row>
    <row r="5" spans="1:3">
      <c r="A5" s="4" t="s">
        <v>667</v>
      </c>
    </row>
    <row r="6" spans="1:3">
      <c r="A6" s="3" t="s">
        <v>666</v>
      </c>
    </row>
    <row r="7" spans="1:3">
      <c r="A7" s="4" t="s">
        <v>112</v>
      </c>
      <c r="B7" s="5" t="n">
        <v>484115</v>
      </c>
      <c r="C7" s="5" t="n">
        <v>401147</v>
      </c>
    </row>
    <row r="8" spans="1:3">
      <c r="A8" s="4" t="s">
        <v>668</v>
      </c>
    </row>
    <row r="9" spans="1:3">
      <c r="A9" s="3" t="s">
        <v>666</v>
      </c>
    </row>
    <row r="10" spans="1:3">
      <c r="A10" s="4" t="s">
        <v>112</v>
      </c>
      <c r="B10" s="5" t="n">
        <v>293647</v>
      </c>
      <c r="C10" s="5" t="n">
        <v>236813</v>
      </c>
    </row>
    <row r="11" spans="1:3">
      <c r="A11" s="4" t="s">
        <v>669</v>
      </c>
    </row>
    <row r="12" spans="1:3">
      <c r="A12" s="3" t="s">
        <v>666</v>
      </c>
    </row>
    <row r="13" spans="1:3">
      <c r="A13" s="4" t="s">
        <v>112</v>
      </c>
      <c r="B13" s="6" t="n">
        <v>83183</v>
      </c>
      <c r="C13" s="6" t="n">
        <v>811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110</v>
      </c>
    </row>
    <row r="3" spans="1:3">
      <c r="A3" s="3" t="s">
        <v>671</v>
      </c>
    </row>
    <row r="4" spans="1:3">
      <c r="A4" s="4" t="s">
        <v>112</v>
      </c>
      <c r="B4" s="6" t="n">
        <v>860945</v>
      </c>
      <c r="C4" s="6" t="n">
        <v>719143</v>
      </c>
    </row>
    <row r="5" spans="1:3">
      <c r="A5" s="4" t="s">
        <v>658</v>
      </c>
    </row>
    <row r="6" spans="1:3">
      <c r="A6" s="3" t="s">
        <v>671</v>
      </c>
    </row>
    <row r="7" spans="1:3">
      <c r="A7" s="4" t="s">
        <v>112</v>
      </c>
      <c r="B7" s="5" t="n">
        <v>19843</v>
      </c>
      <c r="C7" s="5" t="n">
        <v>22101</v>
      </c>
    </row>
    <row r="8" spans="1:3">
      <c r="A8" s="4" t="s">
        <v>672</v>
      </c>
    </row>
    <row r="9" spans="1:3">
      <c r="A9" s="3" t="s">
        <v>671</v>
      </c>
    </row>
    <row r="10" spans="1:3">
      <c r="A10" s="4" t="s">
        <v>112</v>
      </c>
      <c r="B10" s="6" t="n">
        <v>841102</v>
      </c>
      <c r="C10" s="6" t="n">
        <v>6970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73</v>
      </c>
      <c r="B1" s="2" t="s">
        <v>1</v>
      </c>
    </row>
    <row r="2" spans="1:3">
      <c r="B2" s="2" t="s">
        <v>2</v>
      </c>
      <c r="C2" s="2" t="s">
        <v>110</v>
      </c>
    </row>
    <row r="3" spans="1:3">
      <c r="A3" s="3" t="s">
        <v>661</v>
      </c>
    </row>
    <row r="4" spans="1:3">
      <c r="A4" s="4" t="s">
        <v>674</v>
      </c>
      <c r="B4" s="6" t="n">
        <v>860945</v>
      </c>
      <c r="C4" s="6" t="n">
        <v>719143</v>
      </c>
    </row>
    <row r="5" spans="1:3">
      <c r="A5" s="4" t="s">
        <v>136</v>
      </c>
    </row>
    <row r="6" spans="1:3">
      <c r="A6" s="3" t="s">
        <v>661</v>
      </c>
    </row>
    <row r="7" spans="1:3">
      <c r="A7" s="4" t="s">
        <v>674</v>
      </c>
      <c r="B7" s="5" t="n">
        <v>268236</v>
      </c>
      <c r="C7" s="5" t="n">
        <v>141606</v>
      </c>
    </row>
    <row r="8" spans="1:3">
      <c r="A8" s="4" t="s">
        <v>675</v>
      </c>
    </row>
    <row r="9" spans="1:3">
      <c r="A9" s="3" t="s">
        <v>661</v>
      </c>
    </row>
    <row r="10" spans="1:3">
      <c r="A10" s="4" t="s">
        <v>674</v>
      </c>
      <c r="B10" s="5" t="n">
        <v>122570</v>
      </c>
      <c r="C10" s="5" t="n">
        <v>85447</v>
      </c>
    </row>
    <row r="11" spans="1:3">
      <c r="A11" s="4" t="s">
        <v>676</v>
      </c>
    </row>
    <row r="12" spans="1:3">
      <c r="A12" s="3" t="s">
        <v>661</v>
      </c>
    </row>
    <row r="13" spans="1:3">
      <c r="A13" s="4" t="s">
        <v>674</v>
      </c>
      <c r="B13" s="6" t="n">
        <v>145666</v>
      </c>
      <c r="C13" s="6" t="n">
        <v>561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27"/>
    <col customWidth="1" max="7" min="7" width="21"/>
    <col customWidth="1" max="8" min="8" width="20"/>
    <col customWidth="1" max="9" min="9" width="27"/>
    <col customWidth="1" max="10" min="10" width="37"/>
    <col customWidth="1" max="11" min="11" width="21"/>
  </cols>
  <sheetData>
    <row r="1" spans="1:11">
      <c r="A1" s="1" t="s">
        <v>677</v>
      </c>
      <c r="B1" s="2" t="s">
        <v>678</v>
      </c>
      <c r="C1" s="2" t="s">
        <v>679</v>
      </c>
      <c r="D1" s="2" t="s">
        <v>680</v>
      </c>
      <c r="E1" s="2" t="s">
        <v>681</v>
      </c>
      <c r="F1" s="2" t="s">
        <v>682</v>
      </c>
      <c r="G1" s="2" t="s">
        <v>683</v>
      </c>
      <c r="H1" s="2" t="s">
        <v>684</v>
      </c>
      <c r="I1" s="2" t="s">
        <v>685</v>
      </c>
      <c r="J1" s="2" t="s">
        <v>686</v>
      </c>
      <c r="K1" s="2" t="s">
        <v>687</v>
      </c>
    </row>
    <row r="2" spans="1:11">
      <c r="A2" s="3" t="s">
        <v>688</v>
      </c>
    </row>
    <row r="3" spans="1:11">
      <c r="A3" s="4" t="s">
        <v>689</v>
      </c>
      <c r="I3" s="6" t="n">
        <v>998846000</v>
      </c>
      <c r="J3" s="6" t="n">
        <v>0</v>
      </c>
    </row>
    <row r="4" spans="1:11">
      <c r="A4" s="4" t="s">
        <v>690</v>
      </c>
      <c r="I4" s="5" t="n">
        <v>199903000</v>
      </c>
      <c r="J4" s="5" t="n">
        <v>93805000</v>
      </c>
    </row>
    <row r="5" spans="1:11">
      <c r="A5" s="4" t="s">
        <v>182</v>
      </c>
      <c r="I5" s="6" t="n">
        <v>738107000</v>
      </c>
      <c r="J5" s="6" t="n">
        <v>0</v>
      </c>
    </row>
    <row r="6" spans="1:11">
      <c r="A6" s="4" t="s">
        <v>691</v>
      </c>
      <c r="J6" s="5" t="n">
        <v>0</v>
      </c>
    </row>
    <row r="7" spans="1:11">
      <c r="A7" s="4" t="s">
        <v>692</v>
      </c>
      <c r="J7" s="5" t="n">
        <v>0</v>
      </c>
    </row>
    <row r="8" spans="1:11">
      <c r="A8" s="4" t="s">
        <v>693</v>
      </c>
      <c r="H8" s="5" t="n">
        <v>16000000</v>
      </c>
    </row>
    <row r="9" spans="1:11">
      <c r="A9" s="4" t="s">
        <v>694</v>
      </c>
      <c r="I9" s="5" t="n">
        <v>20000000</v>
      </c>
    </row>
    <row r="10" spans="1:11">
      <c r="A10" s="4" t="s">
        <v>695</v>
      </c>
      <c r="J10" s="7" t="n">
        <v>94.62</v>
      </c>
    </row>
    <row r="11" spans="1:11">
      <c r="A11" s="4" t="s">
        <v>696</v>
      </c>
      <c r="J11" s="5" t="n">
        <v>20100000</v>
      </c>
    </row>
    <row r="12" spans="1:11">
      <c r="A12" s="4" t="s">
        <v>697</v>
      </c>
    </row>
    <row r="13" spans="1:11">
      <c r="A13" s="3" t="s">
        <v>688</v>
      </c>
    </row>
    <row r="14" spans="1:11">
      <c r="A14" s="4" t="s">
        <v>690</v>
      </c>
      <c r="C14" s="6" t="n">
        <v>1000000000</v>
      </c>
    </row>
    <row r="15" spans="1:11">
      <c r="A15" s="4" t="s">
        <v>407</v>
      </c>
    </row>
    <row r="16" spans="1:11">
      <c r="A16" s="3" t="s">
        <v>688</v>
      </c>
    </row>
    <row r="17" spans="1:11">
      <c r="A17" s="4" t="s">
        <v>408</v>
      </c>
      <c r="K17" s="4" t="s">
        <v>409</v>
      </c>
    </row>
    <row r="18" spans="1:11">
      <c r="A18" s="4" t="s">
        <v>698</v>
      </c>
      <c r="K18" s="6" t="n">
        <v>1440000000</v>
      </c>
    </row>
    <row r="19" spans="1:11">
      <c r="A19" s="4" t="s">
        <v>699</v>
      </c>
      <c r="F19" s="6" t="n">
        <v>1160000000</v>
      </c>
    </row>
    <row r="20" spans="1:11">
      <c r="A20" s="4" t="s">
        <v>700</v>
      </c>
      <c r="F20" s="11" t="n">
        <v>4.9</v>
      </c>
    </row>
    <row r="21" spans="1:11">
      <c r="A21" s="4" t="s">
        <v>514</v>
      </c>
    </row>
    <row r="22" spans="1:11">
      <c r="A22" s="3" t="s">
        <v>688</v>
      </c>
    </row>
    <row r="23" spans="1:11">
      <c r="A23" s="4" t="s">
        <v>515</v>
      </c>
      <c r="G23" s="6" t="n">
        <v>750000000</v>
      </c>
      <c r="I23" s="6" t="n">
        <v>750000000</v>
      </c>
    </row>
    <row r="24" spans="1:11">
      <c r="A24" s="4" t="s">
        <v>408</v>
      </c>
      <c r="G24" s="4" t="s">
        <v>701</v>
      </c>
    </row>
    <row r="25" spans="1:11">
      <c r="A25" s="4" t="s">
        <v>182</v>
      </c>
      <c r="G25" s="6" t="n">
        <v>741000000</v>
      </c>
    </row>
    <row r="26" spans="1:11">
      <c r="A26" s="4" t="s">
        <v>516</v>
      </c>
    </row>
    <row r="27" spans="1:11">
      <c r="A27" s="3" t="s">
        <v>688</v>
      </c>
    </row>
    <row r="28" spans="1:11">
      <c r="A28" s="4" t="s">
        <v>515</v>
      </c>
      <c r="B28" s="6" t="n">
        <v>750000000</v>
      </c>
      <c r="I28" s="5" t="n">
        <v>750000000</v>
      </c>
    </row>
    <row r="29" spans="1:11">
      <c r="A29" s="4" t="s">
        <v>408</v>
      </c>
      <c r="B29" s="4" t="s">
        <v>702</v>
      </c>
    </row>
    <row r="30" spans="1:11">
      <c r="A30" s="4" t="s">
        <v>182</v>
      </c>
      <c r="B30" s="6" t="n">
        <v>738100000</v>
      </c>
    </row>
    <row r="31" spans="1:11">
      <c r="A31" s="4" t="s">
        <v>703</v>
      </c>
    </row>
    <row r="32" spans="1:11">
      <c r="A32" s="3" t="s">
        <v>688</v>
      </c>
    </row>
    <row r="33" spans="1:11">
      <c r="A33" s="4" t="s">
        <v>704</v>
      </c>
      <c r="E33" s="6" t="n">
        <v>250000000</v>
      </c>
    </row>
    <row r="34" spans="1:11">
      <c r="A34" s="4" t="s">
        <v>705</v>
      </c>
      <c r="E34" s="4" t="s">
        <v>371</v>
      </c>
    </row>
    <row r="35" spans="1:11">
      <c r="A35" s="4" t="s">
        <v>706</v>
      </c>
      <c r="E35" s="11" t="n">
        <v>3.5</v>
      </c>
    </row>
    <row r="36" spans="1:11">
      <c r="A36" s="4" t="s">
        <v>707</v>
      </c>
      <c r="E36" s="5" t="n">
        <v>4</v>
      </c>
    </row>
    <row r="37" spans="1:11">
      <c r="A37" s="4" t="s">
        <v>708</v>
      </c>
      <c r="E37" s="5" t="n">
        <v>4</v>
      </c>
    </row>
    <row r="38" spans="1:11">
      <c r="A38" s="4" t="s">
        <v>709</v>
      </c>
      <c r="E38" s="5" t="n">
        <v>3</v>
      </c>
    </row>
    <row r="39" spans="1:11">
      <c r="A39" s="4" t="s">
        <v>710</v>
      </c>
      <c r="E39" s="6" t="n">
        <v>250000000</v>
      </c>
    </row>
    <row r="40" spans="1:11">
      <c r="A40" s="4" t="s">
        <v>711</v>
      </c>
      <c r="I40" s="5" t="n">
        <v>0</v>
      </c>
    </row>
    <row r="41" spans="1:11">
      <c r="A41" s="4" t="s">
        <v>712</v>
      </c>
    </row>
    <row r="42" spans="1:11">
      <c r="A42" s="3" t="s">
        <v>688</v>
      </c>
    </row>
    <row r="43" spans="1:11">
      <c r="A43" s="4" t="s">
        <v>713</v>
      </c>
      <c r="G43" s="4" t="s">
        <v>714</v>
      </c>
    </row>
    <row r="44" spans="1:11">
      <c r="A44" s="4" t="s">
        <v>715</v>
      </c>
    </row>
    <row r="45" spans="1:11">
      <c r="A45" s="3" t="s">
        <v>688</v>
      </c>
    </row>
    <row r="46" spans="1:11">
      <c r="A46" s="4" t="s">
        <v>713</v>
      </c>
      <c r="B46" s="4" t="s">
        <v>714</v>
      </c>
    </row>
    <row r="47" spans="1:11">
      <c r="A47" s="4" t="s">
        <v>716</v>
      </c>
    </row>
    <row r="48" spans="1:11">
      <c r="A48" s="3" t="s">
        <v>688</v>
      </c>
    </row>
    <row r="49" spans="1:11">
      <c r="A49" s="4" t="s">
        <v>713</v>
      </c>
      <c r="B49" s="4" t="s">
        <v>714</v>
      </c>
    </row>
    <row r="50" spans="1:11">
      <c r="A50" s="4" t="s">
        <v>717</v>
      </c>
    </row>
    <row r="51" spans="1:11">
      <c r="A51" s="3" t="s">
        <v>688</v>
      </c>
    </row>
    <row r="52" spans="1:11">
      <c r="A52" s="4" t="s">
        <v>713</v>
      </c>
      <c r="G52" s="4" t="s">
        <v>718</v>
      </c>
    </row>
    <row r="53" spans="1:11">
      <c r="A53" s="4" t="s">
        <v>719</v>
      </c>
    </row>
    <row r="54" spans="1:11">
      <c r="A54" s="3" t="s">
        <v>688</v>
      </c>
    </row>
    <row r="55" spans="1:11">
      <c r="A55" s="4" t="s">
        <v>713</v>
      </c>
      <c r="B55" s="4" t="s">
        <v>718</v>
      </c>
    </row>
    <row r="56" spans="1:11">
      <c r="A56" s="4" t="s">
        <v>720</v>
      </c>
    </row>
    <row r="57" spans="1:11">
      <c r="A57" s="3" t="s">
        <v>688</v>
      </c>
    </row>
    <row r="58" spans="1:11">
      <c r="A58" s="4" t="s">
        <v>704</v>
      </c>
      <c r="E58" s="5" t="n">
        <v>25000000</v>
      </c>
    </row>
    <row r="59" spans="1:11">
      <c r="A59" s="4" t="s">
        <v>721</v>
      </c>
    </row>
    <row r="60" spans="1:11">
      <c r="A60" s="3" t="s">
        <v>688</v>
      </c>
    </row>
    <row r="61" spans="1:11">
      <c r="A61" s="4" t="s">
        <v>704</v>
      </c>
      <c r="E61" s="6" t="n">
        <v>10000000</v>
      </c>
    </row>
    <row r="62" spans="1:11">
      <c r="A62" s="4" t="s">
        <v>722</v>
      </c>
    </row>
    <row r="63" spans="1:11">
      <c r="A63" s="3" t="s">
        <v>688</v>
      </c>
    </row>
    <row r="64" spans="1:11">
      <c r="A64" s="4" t="s">
        <v>704</v>
      </c>
      <c r="D64" s="6" t="n">
        <v>1000000000</v>
      </c>
    </row>
    <row r="65" spans="1:11">
      <c r="A65" s="4" t="s">
        <v>689</v>
      </c>
      <c r="C65" s="6" t="n">
        <v>1000000000</v>
      </c>
    </row>
    <row r="66" spans="1:11">
      <c r="A66" s="4" t="s">
        <v>706</v>
      </c>
      <c r="D66" s="11" t="n">
        <v>3.5</v>
      </c>
    </row>
    <row r="67" spans="1:11">
      <c r="A67" s="4" t="s">
        <v>707</v>
      </c>
      <c r="D67" s="5" t="n">
        <v>4</v>
      </c>
    </row>
    <row r="68" spans="1:11">
      <c r="A68" s="4" t="s">
        <v>708</v>
      </c>
      <c r="D68" s="5" t="n">
        <v>4</v>
      </c>
    </row>
    <row r="69" spans="1:11">
      <c r="A69" s="4" t="s">
        <v>709</v>
      </c>
      <c r="D69" s="5" t="n">
        <v>3</v>
      </c>
    </row>
    <row r="70" spans="1:11">
      <c r="A70" s="4" t="s">
        <v>723</v>
      </c>
    </row>
    <row r="71" spans="1:11">
      <c r="A71" s="3" t="s">
        <v>688</v>
      </c>
    </row>
    <row r="72" spans="1:11">
      <c r="A72" s="4" t="s">
        <v>704</v>
      </c>
      <c r="D72" s="6" t="n">
        <v>500000000</v>
      </c>
    </row>
    <row r="73" spans="1:11">
      <c r="A73" s="4" t="s">
        <v>705</v>
      </c>
      <c r="D73" s="4" t="s">
        <v>724</v>
      </c>
    </row>
    <row r="74" spans="1:11">
      <c r="A74" s="4" t="s">
        <v>725</v>
      </c>
      <c r="I74" s="5" t="n">
        <v>500000000</v>
      </c>
    </row>
    <row r="75" spans="1:11">
      <c r="A75" s="4" t="s">
        <v>726</v>
      </c>
    </row>
    <row r="76" spans="1:11">
      <c r="A76" s="3" t="s">
        <v>688</v>
      </c>
    </row>
    <row r="77" spans="1:11">
      <c r="A77" s="4" t="s">
        <v>704</v>
      </c>
      <c r="D77" s="6" t="n">
        <v>500000000</v>
      </c>
    </row>
    <row r="78" spans="1:11">
      <c r="A78" s="4" t="s">
        <v>705</v>
      </c>
      <c r="D78" s="4" t="s">
        <v>366</v>
      </c>
    </row>
    <row r="79" spans="1:11">
      <c r="A79" s="4" t="s">
        <v>727</v>
      </c>
      <c r="I79" s="5" t="n">
        <v>250000000</v>
      </c>
    </row>
    <row r="80" spans="1:11">
      <c r="A80" s="4" t="s">
        <v>728</v>
      </c>
      <c r="I80" s="6" t="n">
        <v>250000000</v>
      </c>
    </row>
    <row r="81" spans="1:11">
      <c r="A81" s="4" t="s">
        <v>729</v>
      </c>
    </row>
    <row r="82" spans="1:11">
      <c r="A82" s="3" t="s">
        <v>688</v>
      </c>
    </row>
    <row r="83" spans="1:11">
      <c r="A83" s="4" t="s">
        <v>730</v>
      </c>
      <c r="I83" s="4" t="s">
        <v>731</v>
      </c>
    </row>
    <row r="84" spans="1:11">
      <c r="A84" s="4" t="s">
        <v>732</v>
      </c>
    </row>
    <row r="85" spans="1:11">
      <c r="A85" s="3" t="s">
        <v>688</v>
      </c>
    </row>
    <row r="86" spans="1:11">
      <c r="A86" s="4" t="s">
        <v>730</v>
      </c>
      <c r="I86" s="4" t="s">
        <v>7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4</v>
      </c>
      <c r="B1" s="2" t="s">
        <v>1</v>
      </c>
    </row>
    <row r="2" spans="1:3">
      <c r="B2" s="2" t="s">
        <v>2</v>
      </c>
      <c r="C2" s="2" t="s">
        <v>110</v>
      </c>
    </row>
    <row r="3" spans="1:3">
      <c r="A3" s="3" t="s">
        <v>231</v>
      </c>
    </row>
    <row r="4" spans="1:3">
      <c r="A4" s="4" t="s">
        <v>735</v>
      </c>
      <c r="B4" s="6" t="n">
        <v>13430</v>
      </c>
      <c r="C4" s="6" t="n">
        <v>9893</v>
      </c>
    </row>
    <row r="5" spans="1:3">
      <c r="A5" s="4" t="s">
        <v>736</v>
      </c>
      <c r="B5" s="5" t="n">
        <v>995</v>
      </c>
      <c r="C5" s="5" t="n">
        <v>989</v>
      </c>
    </row>
    <row r="6" spans="1:3">
      <c r="A6" s="4" t="s">
        <v>737</v>
      </c>
      <c r="B6" s="5" t="n">
        <v>88</v>
      </c>
      <c r="C6" s="5" t="n">
        <v>6987</v>
      </c>
    </row>
    <row r="7" spans="1:3">
      <c r="A7" s="4" t="s">
        <v>738</v>
      </c>
      <c r="B7" s="6" t="n">
        <v>14513</v>
      </c>
      <c r="C7" s="6" t="n">
        <v>178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58</v>
      </c>
    </row>
    <row r="3" spans="1:3">
      <c r="A3" s="3" t="s">
        <v>235</v>
      </c>
    </row>
    <row r="4" spans="1:3">
      <c r="A4" s="4" t="s">
        <v>740</v>
      </c>
      <c r="B4" s="4" t="s">
        <v>741</v>
      </c>
    </row>
    <row r="5" spans="1:3">
      <c r="A5" s="4" t="s">
        <v>742</v>
      </c>
      <c r="B5" s="6" t="n">
        <v>2</v>
      </c>
      <c r="C5" s="9" t="n">
        <v>-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58</v>
      </c>
    </row>
    <row r="2" spans="1:3">
      <c r="A2" s="4" t="s">
        <v>744</v>
      </c>
    </row>
    <row r="3" spans="1:3">
      <c r="A3" s="3" t="s">
        <v>745</v>
      </c>
    </row>
    <row r="4" spans="1:3">
      <c r="A4" s="4" t="s">
        <v>746</v>
      </c>
      <c r="B4" s="6" t="n">
        <v>354</v>
      </c>
      <c r="C4" s="6" t="n">
        <v>1335</v>
      </c>
    </row>
    <row r="5" spans="1:3">
      <c r="A5" s="4" t="s">
        <v>747</v>
      </c>
    </row>
    <row r="6" spans="1:3">
      <c r="A6" s="3" t="s">
        <v>748</v>
      </c>
    </row>
    <row r="7" spans="1:3">
      <c r="A7" s="4" t="s">
        <v>749</v>
      </c>
      <c r="B7" s="5" t="n">
        <v>2544</v>
      </c>
      <c r="C7" s="5" t="n">
        <v>371</v>
      </c>
    </row>
    <row r="8" spans="1:3">
      <c r="A8" s="4" t="s">
        <v>750</v>
      </c>
    </row>
    <row r="9" spans="1:3">
      <c r="A9" s="3" t="s">
        <v>745</v>
      </c>
    </row>
    <row r="10" spans="1:3">
      <c r="A10" s="4" t="s">
        <v>746</v>
      </c>
      <c r="B10" s="5" t="n">
        <v>565</v>
      </c>
      <c r="C10" s="5" t="n">
        <v>554</v>
      </c>
    </row>
    <row r="11" spans="1:3">
      <c r="A11" s="4" t="s">
        <v>751</v>
      </c>
    </row>
    <row r="12" spans="1:3">
      <c r="A12" s="3" t="s">
        <v>748</v>
      </c>
    </row>
    <row r="13" spans="1:3">
      <c r="A13" s="4" t="s">
        <v>749</v>
      </c>
      <c r="B13" s="6" t="n">
        <v>1360</v>
      </c>
      <c r="C13" s="6" t="n">
        <v>10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110</v>
      </c>
    </row>
    <row r="3" spans="1:3">
      <c r="A3" s="4" t="s">
        <v>753</v>
      </c>
    </row>
    <row r="4" spans="1:3">
      <c r="A4" s="3" t="s">
        <v>754</v>
      </c>
    </row>
    <row r="5" spans="1:3">
      <c r="A5" s="4" t="s">
        <v>755</v>
      </c>
      <c r="B5" s="6" t="n">
        <v>3758</v>
      </c>
      <c r="C5" s="6" t="n">
        <v>-1396</v>
      </c>
    </row>
    <row r="6" spans="1:3">
      <c r="A6" s="4" t="s">
        <v>756</v>
      </c>
    </row>
    <row r="7" spans="1:3">
      <c r="A7" s="3" t="s">
        <v>754</v>
      </c>
    </row>
    <row r="8" spans="1:3">
      <c r="A8" s="4" t="s">
        <v>757</v>
      </c>
      <c r="B8" s="5" t="n">
        <v>-2833</v>
      </c>
      <c r="C8" s="5" t="n">
        <v>1041</v>
      </c>
    </row>
    <row r="9" spans="1:3">
      <c r="A9" s="4" t="s">
        <v>758</v>
      </c>
    </row>
    <row r="10" spans="1:3">
      <c r="A10" s="3" t="s">
        <v>754</v>
      </c>
    </row>
    <row r="11" spans="1:3">
      <c r="A11" s="4" t="s">
        <v>759</v>
      </c>
      <c r="B11" s="6" t="n">
        <v>248</v>
      </c>
      <c r="C11" s="6" t="n">
        <v>-8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80"/>
    <col customWidth="1" max="2" min="2" width="9"/>
    <col customWidth="1" max="3" min="3" width="10"/>
    <col customWidth="1" max="4" min="4" width="9"/>
    <col customWidth="1" max="5" min="5" width="12"/>
    <col customWidth="1" max="6" min="6" width="10"/>
    <col customWidth="1" max="7" min="7" width="9"/>
    <col customWidth="1" max="8" min="8" width="10"/>
    <col customWidth="1" max="9" min="9" width="13"/>
    <col customWidth="1" max="10" min="10" width="11"/>
    <col customWidth="1" max="11" min="11" width="12"/>
    <col customWidth="1" max="12" min="12" width="9"/>
    <col customWidth="1" max="13" min="13" width="10"/>
    <col customWidth="1" max="14" min="14" width="10"/>
    <col customWidth="1" max="15" min="15" width="11"/>
    <col customWidth="1" max="16" min="16" width="12"/>
  </cols>
  <sheetData>
    <row r="1" spans="1:16">
      <c r="A1" s="1" t="s">
        <v>760</v>
      </c>
      <c r="B1" s="2" t="s">
        <v>761</v>
      </c>
      <c r="C1" s="2" t="s">
        <v>762</v>
      </c>
      <c r="D1" s="2" t="s">
        <v>763</v>
      </c>
      <c r="E1" s="2" t="s">
        <v>764</v>
      </c>
      <c r="F1" s="2" t="s">
        <v>765</v>
      </c>
      <c r="G1" s="2" t="s">
        <v>766</v>
      </c>
      <c r="H1" s="2" t="s">
        <v>767</v>
      </c>
      <c r="I1" s="2" t="s">
        <v>768</v>
      </c>
      <c r="J1" s="2" t="s">
        <v>769</v>
      </c>
      <c r="K1" s="2" t="s">
        <v>770</v>
      </c>
      <c r="L1" s="2" t="s">
        <v>771</v>
      </c>
      <c r="M1" s="2" t="s">
        <v>772</v>
      </c>
      <c r="N1" s="2" t="s">
        <v>773</v>
      </c>
      <c r="O1" s="2" t="s">
        <v>774</v>
      </c>
      <c r="P1" s="2" t="s">
        <v>775</v>
      </c>
    </row>
    <row r="2" spans="1:16">
      <c r="A2" s="3" t="s">
        <v>235</v>
      </c>
    </row>
    <row r="3" spans="1:16">
      <c r="A3" s="4" t="s">
        <v>776</v>
      </c>
      <c r="B3" s="12" t="n">
        <v>9000</v>
      </c>
      <c r="C3" s="13" t="n">
        <v>26452</v>
      </c>
      <c r="D3" s="14" t="n">
        <v>800</v>
      </c>
      <c r="E3" s="15" t="n">
        <v>1682000</v>
      </c>
      <c r="F3" s="14" t="n">
        <v>3400</v>
      </c>
      <c r="G3" s="16" t="n">
        <v>6802</v>
      </c>
      <c r="H3" s="6" t="n">
        <v>39600</v>
      </c>
      <c r="I3" s="17" t="n">
        <v>164097</v>
      </c>
      <c r="J3" s="18" t="n">
        <v>18600</v>
      </c>
      <c r="K3" s="19" t="n">
        <v>1203000</v>
      </c>
      <c r="L3" s="6" t="n">
        <v>1450</v>
      </c>
      <c r="M3" s="6" t="n">
        <v>35000</v>
      </c>
      <c r="N3" s="6" t="n">
        <v>17100</v>
      </c>
      <c r="O3" s="13" t="n">
        <v>400999</v>
      </c>
      <c r="P3" s="20" t="s">
        <v>7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110</v>
      </c>
    </row>
    <row r="3" spans="1:3">
      <c r="A3" s="3" t="s">
        <v>779</v>
      </c>
    </row>
    <row r="4" spans="1:3">
      <c r="A4" s="4" t="s">
        <v>780</v>
      </c>
      <c r="B4" s="6" t="n">
        <v>-5127</v>
      </c>
    </row>
    <row r="5" spans="1:3">
      <c r="A5" s="4" t="s">
        <v>781</v>
      </c>
      <c r="B5" s="5" t="n">
        <v>-2422</v>
      </c>
    </row>
    <row r="6" spans="1:3">
      <c r="A6" s="4" t="s">
        <v>782</v>
      </c>
      <c r="B6" s="5" t="n">
        <v>-261</v>
      </c>
    </row>
    <row r="7" spans="1:3">
      <c r="A7" s="4" t="s">
        <v>153</v>
      </c>
      <c r="B7" s="5" t="n">
        <v>-2683</v>
      </c>
      <c r="C7" s="6" t="n">
        <v>2671</v>
      </c>
    </row>
    <row r="8" spans="1:3">
      <c r="A8" s="4" t="s">
        <v>783</v>
      </c>
      <c r="B8" s="5" t="n">
        <v>-7810</v>
      </c>
    </row>
    <row r="9" spans="1:3">
      <c r="A9" s="4" t="s">
        <v>784</v>
      </c>
    </row>
    <row r="10" spans="1:3">
      <c r="A10" s="3" t="s">
        <v>779</v>
      </c>
    </row>
    <row r="11" spans="1:3">
      <c r="A11" s="4" t="s">
        <v>780</v>
      </c>
      <c r="B11" s="5" t="n">
        <v>-2946</v>
      </c>
    </row>
    <row r="12" spans="1:3">
      <c r="A12" s="4" t="s">
        <v>781</v>
      </c>
      <c r="B12" s="5" t="n">
        <v>0</v>
      </c>
    </row>
    <row r="13" spans="1:3">
      <c r="A13" s="4" t="s">
        <v>782</v>
      </c>
      <c r="B13" s="5" t="n">
        <v>0</v>
      </c>
    </row>
    <row r="14" spans="1:3">
      <c r="A14" s="4" t="s">
        <v>153</v>
      </c>
      <c r="B14" s="5" t="n">
        <v>0</v>
      </c>
    </row>
    <row r="15" spans="1:3">
      <c r="A15" s="4" t="s">
        <v>783</v>
      </c>
      <c r="B15" s="5" t="n">
        <v>-2946</v>
      </c>
    </row>
    <row r="16" spans="1:3">
      <c r="A16" s="4" t="s">
        <v>785</v>
      </c>
    </row>
    <row r="17" spans="1:3">
      <c r="A17" s="3" t="s">
        <v>779</v>
      </c>
    </row>
    <row r="18" spans="1:3">
      <c r="A18" s="4" t="s">
        <v>780</v>
      </c>
      <c r="B18" s="5" t="n">
        <v>-139</v>
      </c>
    </row>
    <row r="19" spans="1:3">
      <c r="A19" s="4" t="s">
        <v>781</v>
      </c>
      <c r="B19" s="5" t="n">
        <v>155</v>
      </c>
    </row>
    <row r="20" spans="1:3">
      <c r="A20" s="4" t="s">
        <v>782</v>
      </c>
      <c r="B20" s="5" t="n">
        <v>-13</v>
      </c>
    </row>
    <row r="21" spans="1:3">
      <c r="A21" s="4" t="s">
        <v>153</v>
      </c>
      <c r="B21" s="5" t="n">
        <v>142</v>
      </c>
    </row>
    <row r="22" spans="1:3">
      <c r="A22" s="4" t="s">
        <v>783</v>
      </c>
      <c r="B22" s="5" t="n">
        <v>3</v>
      </c>
    </row>
    <row r="23" spans="1:3">
      <c r="A23" s="4" t="s">
        <v>786</v>
      </c>
    </row>
    <row r="24" spans="1:3">
      <c r="A24" s="3" t="s">
        <v>779</v>
      </c>
    </row>
    <row r="25" spans="1:3">
      <c r="A25" s="4" t="s">
        <v>780</v>
      </c>
      <c r="B25" s="5" t="n">
        <v>868</v>
      </c>
    </row>
    <row r="26" spans="1:3">
      <c r="A26" s="4" t="s">
        <v>781</v>
      </c>
      <c r="B26" s="5" t="n">
        <v>-2585</v>
      </c>
    </row>
    <row r="27" spans="1:3">
      <c r="A27" s="4" t="s">
        <v>782</v>
      </c>
      <c r="B27" s="5" t="n">
        <v>-248</v>
      </c>
    </row>
    <row r="28" spans="1:3">
      <c r="A28" s="4" t="s">
        <v>153</v>
      </c>
      <c r="B28" s="5" t="n">
        <v>-2833</v>
      </c>
    </row>
    <row r="29" spans="1:3">
      <c r="A29" s="4" t="s">
        <v>783</v>
      </c>
      <c r="B29" s="5" t="n">
        <v>-1965</v>
      </c>
    </row>
    <row r="30" spans="1:3">
      <c r="A30" s="4" t="s">
        <v>787</v>
      </c>
    </row>
    <row r="31" spans="1:3">
      <c r="A31" s="3" t="s">
        <v>779</v>
      </c>
    </row>
    <row r="32" spans="1:3">
      <c r="A32" s="4" t="s">
        <v>780</v>
      </c>
      <c r="B32" s="5" t="n">
        <v>-2910</v>
      </c>
    </row>
    <row r="33" spans="1:3">
      <c r="A33" s="4" t="s">
        <v>781</v>
      </c>
      <c r="B33" s="5" t="n">
        <v>8</v>
      </c>
    </row>
    <row r="34" spans="1:3">
      <c r="A34" s="4" t="s">
        <v>782</v>
      </c>
      <c r="B34" s="5" t="n">
        <v>0</v>
      </c>
    </row>
    <row r="35" spans="1:3">
      <c r="A35" s="4" t="s">
        <v>153</v>
      </c>
      <c r="B35" s="5" t="n">
        <v>8</v>
      </c>
    </row>
    <row r="36" spans="1:3">
      <c r="A36" s="4" t="s">
        <v>783</v>
      </c>
      <c r="B36" s="6" t="n">
        <v>-29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8</v>
      </c>
      <c r="C1" s="2" t="s">
        <v>1</v>
      </c>
    </row>
    <row r="2" spans="1:4">
      <c r="C2" s="2" t="s">
        <v>2</v>
      </c>
      <c r="D2" s="2" t="s">
        <v>110</v>
      </c>
    </row>
    <row r="3" spans="1:4">
      <c r="A3" s="3" t="s">
        <v>789</v>
      </c>
    </row>
    <row r="4" spans="1:4">
      <c r="A4" s="4" t="s">
        <v>126</v>
      </c>
      <c r="C4" s="6" t="n">
        <v>-2098</v>
      </c>
      <c r="D4" s="6" t="n">
        <v>-3699</v>
      </c>
    </row>
    <row r="5" spans="1:4">
      <c r="A5" s="4" t="s">
        <v>790</v>
      </c>
      <c r="C5" s="5" t="n">
        <v>543821</v>
      </c>
      <c r="D5" s="5" t="n">
        <v>488826</v>
      </c>
    </row>
    <row r="6" spans="1:4">
      <c r="A6" s="4" t="s">
        <v>129</v>
      </c>
      <c r="C6" s="5" t="n">
        <v>-181222</v>
      </c>
      <c r="D6" s="6" t="n">
        <v>-110348</v>
      </c>
    </row>
    <row r="7" spans="1:4">
      <c r="A7" s="4" t="s">
        <v>791</v>
      </c>
    </row>
    <row r="8" spans="1:4">
      <c r="A8" s="3" t="s">
        <v>789</v>
      </c>
    </row>
    <row r="9" spans="1:4">
      <c r="A9" s="4" t="s">
        <v>129</v>
      </c>
      <c r="C9" s="5" t="n">
        <v>-261</v>
      </c>
    </row>
    <row r="10" spans="1:4">
      <c r="A10" s="4" t="s">
        <v>792</v>
      </c>
    </row>
    <row r="11" spans="1:4">
      <c r="A11" s="3" t="s">
        <v>789</v>
      </c>
    </row>
    <row r="12" spans="1:4">
      <c r="A12" s="4" t="s">
        <v>126</v>
      </c>
      <c r="C12" s="5" t="n">
        <v>-13</v>
      </c>
    </row>
    <row r="13" spans="1:4">
      <c r="A13" s="4" t="s">
        <v>793</v>
      </c>
    </row>
    <row r="14" spans="1:4">
      <c r="A14" s="3" t="s">
        <v>789</v>
      </c>
    </row>
    <row r="15" spans="1:4">
      <c r="A15" s="4" t="s">
        <v>790</v>
      </c>
      <c r="B15" s="4" t="s">
        <v>794</v>
      </c>
      <c r="C15" s="6" t="n">
        <v>-248</v>
      </c>
    </row>
    <row r="16" spans="1:4"/>
    <row r="17" spans="1:4">
      <c r="A17" s="4" t="s">
        <v>794</v>
      </c>
      <c r="B17" s="4" t="s">
        <v>795</v>
      </c>
    </row>
  </sheetData>
  <mergeCells count="4">
    <mergeCell ref="A1:B2"/>
    <mergeCell ref="C1:D1"/>
    <mergeCell ref="A16:C16"/>
    <mergeCell ref="B17:C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796</v>
      </c>
      <c r="B1" s="2" t="s">
        <v>1</v>
      </c>
    </row>
    <row r="2" spans="1:4">
      <c r="B2" s="2" t="s">
        <v>2</v>
      </c>
      <c r="C2" s="2" t="s">
        <v>110</v>
      </c>
      <c r="D2" s="2" t="s">
        <v>58</v>
      </c>
    </row>
    <row r="3" spans="1:4">
      <c r="A3" s="3" t="s">
        <v>243</v>
      </c>
    </row>
    <row r="4" spans="1:4">
      <c r="A4" s="4" t="s">
        <v>797</v>
      </c>
      <c r="B4" s="4" t="s">
        <v>798</v>
      </c>
      <c r="C4" s="4" t="s">
        <v>799</v>
      </c>
    </row>
    <row r="5" spans="1:4">
      <c r="A5" s="4" t="s">
        <v>800</v>
      </c>
      <c r="B5" s="9" t="n">
        <v>68.8</v>
      </c>
      <c r="D5" s="9" t="n">
        <v>84.5</v>
      </c>
    </row>
    <row r="6" spans="1:4">
      <c r="A6" s="4" t="s">
        <v>801</v>
      </c>
      <c r="B6" s="11" t="n">
        <v>58.2</v>
      </c>
    </row>
    <row r="7" spans="1:4">
      <c r="A7" s="4" t="s">
        <v>802</v>
      </c>
      <c r="B7" s="11" t="n">
        <v>3.2</v>
      </c>
    </row>
    <row r="8" spans="1:4">
      <c r="A8" s="4" t="s">
        <v>803</v>
      </c>
      <c r="B8" s="9" t="n">
        <v>365.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8"/>
  </cols>
  <sheetData>
    <row r="1" spans="1:5">
      <c r="A1" s="1" t="s">
        <v>804</v>
      </c>
      <c r="B1" s="2" t="s">
        <v>805</v>
      </c>
      <c r="C1" s="2" t="s">
        <v>2</v>
      </c>
      <c r="D1" s="2" t="s">
        <v>110</v>
      </c>
      <c r="E1" s="2" t="s">
        <v>806</v>
      </c>
    </row>
    <row r="2" spans="1:5">
      <c r="A2" s="3" t="s">
        <v>807</v>
      </c>
    </row>
    <row r="3" spans="1:5">
      <c r="A3" s="4" t="s">
        <v>808</v>
      </c>
      <c r="E3" s="6" t="n">
        <v>1000000000</v>
      </c>
    </row>
    <row r="4" spans="1:5">
      <c r="A4" s="4" t="s">
        <v>809</v>
      </c>
      <c r="C4" s="6" t="n">
        <v>914100000</v>
      </c>
    </row>
    <row r="5" spans="1:5">
      <c r="A5" s="4" t="s">
        <v>810</v>
      </c>
      <c r="C5" s="5" t="n">
        <v>714100000</v>
      </c>
    </row>
    <row r="6" spans="1:5">
      <c r="A6" s="4" t="s">
        <v>811</v>
      </c>
      <c r="C6" s="5" t="n">
        <v>200000000</v>
      </c>
    </row>
    <row r="7" spans="1:5">
      <c r="A7" s="4" t="s">
        <v>690</v>
      </c>
      <c r="C7" s="6" t="n">
        <v>199903000</v>
      </c>
      <c r="D7" s="6" t="n">
        <v>93805000</v>
      </c>
    </row>
    <row r="8" spans="1:5">
      <c r="A8" s="4" t="s">
        <v>812</v>
      </c>
      <c r="C8" s="5" t="n">
        <v>483224</v>
      </c>
      <c r="D8" s="5" t="n">
        <v>593988</v>
      </c>
    </row>
    <row r="9" spans="1:5">
      <c r="A9" s="4" t="s">
        <v>813</v>
      </c>
      <c r="C9" s="6" t="n">
        <v>65300000</v>
      </c>
      <c r="D9" s="6" t="n">
        <v>60100000</v>
      </c>
    </row>
    <row r="10" spans="1:5">
      <c r="A10" s="4" t="s">
        <v>814</v>
      </c>
    </row>
    <row r="11" spans="1:5">
      <c r="A11" s="3" t="s">
        <v>807</v>
      </c>
    </row>
    <row r="12" spans="1:5">
      <c r="A12" s="4" t="s">
        <v>690</v>
      </c>
      <c r="C12" s="6" t="n">
        <v>199900000</v>
      </c>
      <c r="D12" s="6" t="n">
        <v>93800000</v>
      </c>
    </row>
    <row r="13" spans="1:5">
      <c r="A13" s="4" t="s">
        <v>815</v>
      </c>
      <c r="C13" s="5" t="n">
        <v>1731500</v>
      </c>
      <c r="D13" s="5" t="n">
        <v>911060</v>
      </c>
    </row>
    <row r="14" spans="1:5">
      <c r="A14" s="4" t="s">
        <v>816</v>
      </c>
      <c r="C14" s="7" t="n">
        <v>115.45</v>
      </c>
      <c r="D14" s="7" t="n">
        <v>102.96</v>
      </c>
    </row>
    <row r="15" spans="1:5">
      <c r="A15" s="4" t="s">
        <v>697</v>
      </c>
    </row>
    <row r="16" spans="1:5">
      <c r="A16" s="3" t="s">
        <v>807</v>
      </c>
    </row>
    <row r="17" spans="1:5">
      <c r="A17" s="4" t="s">
        <v>690</v>
      </c>
      <c r="B17" s="6" t="n">
        <v>1000000000</v>
      </c>
    </row>
    <row r="18" spans="1:5">
      <c r="A18" s="4" t="s">
        <v>815</v>
      </c>
      <c r="B18" s="5" t="n">
        <v>6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17</v>
      </c>
      <c r="B1" s="2" t="s">
        <v>1</v>
      </c>
    </row>
    <row r="2" spans="1:3">
      <c r="B2" s="2" t="s">
        <v>2</v>
      </c>
      <c r="C2" s="2" t="s">
        <v>110</v>
      </c>
    </row>
    <row r="3" spans="1:3">
      <c r="A3" s="3" t="s">
        <v>254</v>
      </c>
    </row>
    <row r="4" spans="1:3">
      <c r="A4" s="4" t="s">
        <v>818</v>
      </c>
      <c r="B4" s="6" t="n">
        <v>2453</v>
      </c>
      <c r="C4" s="6" t="n">
        <v>283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819</v>
      </c>
      <c r="B1" s="2" t="s">
        <v>1</v>
      </c>
    </row>
    <row r="2" spans="1:2">
      <c r="B2" s="2" t="s">
        <v>388</v>
      </c>
    </row>
    <row r="3" spans="1:2">
      <c r="A3" s="3" t="s">
        <v>820</v>
      </c>
    </row>
    <row r="4" spans="1:2">
      <c r="A4" s="4" t="s">
        <v>821</v>
      </c>
      <c r="B4" s="6" t="n">
        <v>6957</v>
      </c>
    </row>
    <row r="5" spans="1:2">
      <c r="A5" s="4" t="s">
        <v>822</v>
      </c>
      <c r="B5" s="5" t="n">
        <v>2453</v>
      </c>
    </row>
    <row r="6" spans="1:2">
      <c r="A6" s="4" t="s">
        <v>823</v>
      </c>
      <c r="B6" s="5" t="n">
        <v>-5255</v>
      </c>
    </row>
    <row r="7" spans="1:2">
      <c r="A7" s="4" t="s">
        <v>783</v>
      </c>
      <c r="B7" s="6" t="n">
        <v>41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825</v>
      </c>
      <c r="C1" s="2" t="s">
        <v>2</v>
      </c>
      <c r="D1" s="2" t="s">
        <v>110</v>
      </c>
    </row>
    <row r="2" spans="1:4">
      <c r="A2" s="3" t="s">
        <v>826</v>
      </c>
    </row>
    <row r="3" spans="1:4">
      <c r="A3" s="4" t="s">
        <v>827</v>
      </c>
      <c r="C3" s="6" t="n">
        <v>837656</v>
      </c>
      <c r="D3" s="6" t="n">
        <v>551519</v>
      </c>
    </row>
    <row r="4" spans="1:4">
      <c r="A4" s="4" t="s">
        <v>828</v>
      </c>
      <c r="C4" s="5" t="n">
        <v>0</v>
      </c>
      <c r="D4" s="5" t="n">
        <v>0</v>
      </c>
    </row>
    <row r="5" spans="1:4">
      <c r="A5" s="4" t="s">
        <v>159</v>
      </c>
      <c r="C5" s="5" t="n">
        <v>53568</v>
      </c>
      <c r="D5" s="5" t="n">
        <v>63475</v>
      </c>
    </row>
    <row r="6" spans="1:4">
      <c r="A6" s="4" t="s">
        <v>829</v>
      </c>
      <c r="D6" s="5" t="n">
        <v>6947</v>
      </c>
    </row>
    <row r="7" spans="1:4">
      <c r="A7" s="4" t="s">
        <v>830</v>
      </c>
      <c r="C7" s="5" t="n">
        <v>21034</v>
      </c>
      <c r="D7" s="5" t="n">
        <v>19015</v>
      </c>
    </row>
    <row r="8" spans="1:4">
      <c r="A8" s="4" t="s">
        <v>183</v>
      </c>
      <c r="C8" s="5" t="n">
        <v>-199903</v>
      </c>
      <c r="D8" s="5" t="n">
        <v>-93805</v>
      </c>
    </row>
    <row r="9" spans="1:4">
      <c r="A9" s="4" t="s">
        <v>831</v>
      </c>
      <c r="C9" s="5" t="n">
        <v>-65343</v>
      </c>
      <c r="D9" s="5" t="n">
        <v>-60106</v>
      </c>
    </row>
    <row r="10" spans="1:4">
      <c r="A10" s="4" t="s">
        <v>832</v>
      </c>
      <c r="C10" s="5" t="n">
        <v>-42839</v>
      </c>
      <c r="D10" s="5" t="n">
        <v>-46024</v>
      </c>
    </row>
    <row r="11" spans="1:4">
      <c r="A11" s="4" t="s">
        <v>833</v>
      </c>
      <c r="C11" s="5" t="n">
        <v>-1000000</v>
      </c>
    </row>
    <row r="12" spans="1:4">
      <c r="A12" s="4" t="s">
        <v>834</v>
      </c>
      <c r="C12" s="5" t="n">
        <v>-1641</v>
      </c>
      <c r="D12" s="5" t="n">
        <v>838</v>
      </c>
    </row>
    <row r="13" spans="1:4">
      <c r="A13" s="4" t="s">
        <v>835</v>
      </c>
      <c r="C13" s="5" t="n">
        <v>-2683</v>
      </c>
      <c r="D13" s="5" t="n">
        <v>2671</v>
      </c>
    </row>
    <row r="14" spans="1:4">
      <c r="A14" s="4" t="s">
        <v>129</v>
      </c>
      <c r="C14" s="5" t="n">
        <v>181222</v>
      </c>
      <c r="D14" s="5" t="n">
        <v>110348</v>
      </c>
    </row>
    <row r="15" spans="1:4">
      <c r="A15" s="4" t="s">
        <v>836</v>
      </c>
      <c r="C15" s="6" t="n">
        <v>-218929</v>
      </c>
      <c r="D15" s="6" t="n">
        <v>554878</v>
      </c>
    </row>
    <row r="16" spans="1:4">
      <c r="A16" s="4" t="s">
        <v>837</v>
      </c>
      <c r="C16" s="5" t="n">
        <v>-188693000</v>
      </c>
    </row>
    <row r="17" spans="1:4">
      <c r="A17" s="4" t="s">
        <v>838</v>
      </c>
      <c r="C17" s="5" t="n">
        <v>-483224</v>
      </c>
      <c r="D17" s="5" t="n">
        <v>-593988</v>
      </c>
    </row>
    <row r="18" spans="1:4">
      <c r="A18" s="4" t="s">
        <v>839</v>
      </c>
      <c r="C18" s="5" t="n">
        <v>-6528000</v>
      </c>
    </row>
    <row r="19" spans="1:4">
      <c r="A19" s="4" t="s">
        <v>840</v>
      </c>
      <c r="C19" s="5" t="n">
        <v>-197436000</v>
      </c>
    </row>
    <row r="20" spans="1:4">
      <c r="A20" s="4" t="s">
        <v>841</v>
      </c>
      <c r="B20" s="7" t="n">
        <v>0.35</v>
      </c>
    </row>
    <row r="21" spans="1:4">
      <c r="A21" s="4" t="s">
        <v>842</v>
      </c>
    </row>
    <row r="22" spans="1:4">
      <c r="A22" s="3" t="s">
        <v>826</v>
      </c>
    </row>
    <row r="23" spans="1:4">
      <c r="A23" s="4" t="s">
        <v>843</v>
      </c>
      <c r="C23" s="5" t="n">
        <v>318760000</v>
      </c>
      <c r="D23" s="5" t="n">
        <v>309761000</v>
      </c>
    </row>
    <row r="24" spans="1:4">
      <c r="A24" s="4" t="s">
        <v>844</v>
      </c>
      <c r="C24" s="5" t="n">
        <v>1432000</v>
      </c>
      <c r="D24" s="5" t="n">
        <v>1755000</v>
      </c>
    </row>
    <row r="25" spans="1:4">
      <c r="A25" s="4" t="s">
        <v>845</v>
      </c>
      <c r="C25" s="5" t="n">
        <v>245000</v>
      </c>
      <c r="D25" s="5" t="n">
        <v>216000</v>
      </c>
    </row>
    <row r="26" spans="1:4">
      <c r="A26" s="4" t="s">
        <v>846</v>
      </c>
      <c r="C26" s="5" t="n">
        <v>320437000</v>
      </c>
      <c r="D26" s="5" t="n">
        <v>311732000</v>
      </c>
    </row>
    <row r="27" spans="1:4">
      <c r="A27" s="4" t="s">
        <v>827</v>
      </c>
      <c r="C27" s="6" t="n">
        <v>319</v>
      </c>
      <c r="D27" s="6" t="n">
        <v>310</v>
      </c>
    </row>
    <row r="28" spans="1:4">
      <c r="A28" s="4" t="s">
        <v>828</v>
      </c>
      <c r="C28" s="5" t="n">
        <v>1</v>
      </c>
      <c r="D28" s="5" t="n">
        <v>2</v>
      </c>
    </row>
    <row r="29" spans="1:4">
      <c r="A29" s="4" t="s">
        <v>836</v>
      </c>
      <c r="C29" s="5" t="n">
        <v>320</v>
      </c>
      <c r="D29" s="5" t="n">
        <v>312</v>
      </c>
    </row>
    <row r="30" spans="1:4">
      <c r="A30" s="4" t="s">
        <v>847</v>
      </c>
    </row>
    <row r="31" spans="1:4">
      <c r="A31" s="3" t="s">
        <v>826</v>
      </c>
    </row>
    <row r="32" spans="1:4">
      <c r="A32" s="4" t="s">
        <v>827</v>
      </c>
      <c r="C32" s="5" t="n">
        <v>6249065</v>
      </c>
      <c r="D32" s="5" t="n">
        <v>5404500</v>
      </c>
    </row>
    <row r="33" spans="1:4">
      <c r="A33" s="4" t="s">
        <v>828</v>
      </c>
      <c r="C33" s="5" t="n">
        <v>-1</v>
      </c>
      <c r="D33" s="5" t="n">
        <v>-2</v>
      </c>
    </row>
    <row r="34" spans="1:4">
      <c r="A34" s="4" t="s">
        <v>159</v>
      </c>
      <c r="C34" s="5" t="n">
        <v>53568</v>
      </c>
      <c r="D34" s="5" t="n">
        <v>63475</v>
      </c>
    </row>
    <row r="35" spans="1:4">
      <c r="A35" s="4" t="s">
        <v>829</v>
      </c>
      <c r="D35" s="5" t="n">
        <v>6947</v>
      </c>
    </row>
    <row r="36" spans="1:4">
      <c r="A36" s="4" t="s">
        <v>830</v>
      </c>
      <c r="C36" s="5" t="n">
        <v>21034</v>
      </c>
      <c r="D36" s="5" t="n">
        <v>19015</v>
      </c>
    </row>
    <row r="37" spans="1:4">
      <c r="A37" s="4" t="s">
        <v>833</v>
      </c>
      <c r="C37" s="5" t="n">
        <v>-200000</v>
      </c>
    </row>
    <row r="38" spans="1:4">
      <c r="A38" s="4" t="s">
        <v>177</v>
      </c>
      <c r="C38" s="5" t="n">
        <v>1923</v>
      </c>
      <c r="D38" s="5" t="n">
        <v>2000</v>
      </c>
    </row>
    <row r="39" spans="1:4">
      <c r="A39" s="4" t="s">
        <v>836</v>
      </c>
      <c r="C39" s="5" t="n">
        <v>6125589</v>
      </c>
      <c r="D39" s="5" t="n">
        <v>5495935</v>
      </c>
    </row>
    <row r="40" spans="1:4">
      <c r="A40" s="4" t="s">
        <v>848</v>
      </c>
    </row>
    <row r="41" spans="1:4">
      <c r="A41" s="3" t="s">
        <v>826</v>
      </c>
    </row>
    <row r="42" spans="1:4">
      <c r="A42" s="4" t="s">
        <v>827</v>
      </c>
      <c r="C42" s="5" t="n">
        <v>4660145</v>
      </c>
      <c r="D42" s="5" t="n">
        <v>4169019</v>
      </c>
    </row>
    <row r="43" spans="1:4">
      <c r="A43" s="4" t="s">
        <v>832</v>
      </c>
      <c r="D43" s="5" t="n">
        <v>-46024</v>
      </c>
    </row>
    <row r="44" spans="1:4">
      <c r="A44" s="4" t="s">
        <v>834</v>
      </c>
      <c r="C44" s="5" t="n">
        <v>-1641</v>
      </c>
      <c r="D44" s="5" t="n">
        <v>838</v>
      </c>
    </row>
    <row r="45" spans="1:4">
      <c r="A45" s="4" t="s">
        <v>177</v>
      </c>
      <c r="C45" s="5" t="n">
        <v>-1923</v>
      </c>
      <c r="D45" s="5" t="n">
        <v>-2000</v>
      </c>
    </row>
    <row r="46" spans="1:4">
      <c r="A46" s="4" t="s">
        <v>129</v>
      </c>
      <c r="C46" s="5" t="n">
        <v>181222</v>
      </c>
    </row>
    <row r="47" spans="1:4">
      <c r="A47" s="4" t="s">
        <v>836</v>
      </c>
      <c r="C47" s="5" t="n">
        <v>4794964</v>
      </c>
      <c r="D47" s="5" t="n">
        <v>4232181</v>
      </c>
    </row>
    <row r="48" spans="1:4">
      <c r="A48" s="4" t="s">
        <v>849</v>
      </c>
    </row>
    <row r="49" spans="1:4">
      <c r="A49" s="3" t="s">
        <v>826</v>
      </c>
    </row>
    <row r="50" spans="1:4">
      <c r="A50" s="4" t="s">
        <v>827</v>
      </c>
      <c r="C50" s="5" t="n">
        <v>-5127</v>
      </c>
      <c r="D50" s="5" t="n">
        <v>-8154</v>
      </c>
    </row>
    <row r="51" spans="1:4">
      <c r="A51" s="4" t="s">
        <v>835</v>
      </c>
      <c r="C51" s="5" t="n">
        <v>-2683</v>
      </c>
      <c r="D51" s="5" t="n">
        <v>2671</v>
      </c>
    </row>
    <row r="52" spans="1:4">
      <c r="A52" s="4" t="s">
        <v>836</v>
      </c>
      <c r="C52" s="5" t="n">
        <v>-7810</v>
      </c>
      <c r="D52" s="5" t="n">
        <v>-5483</v>
      </c>
    </row>
    <row r="53" spans="1:4">
      <c r="A53" s="4" t="s">
        <v>850</v>
      </c>
    </row>
    <row r="54" spans="1:4">
      <c r="A54" s="3" t="s">
        <v>826</v>
      </c>
    </row>
    <row r="55" spans="1:4">
      <c r="A55" s="4" t="s">
        <v>827</v>
      </c>
      <c r="C55" s="5" t="n">
        <v>-10066746</v>
      </c>
      <c r="D55" s="5" t="n">
        <v>-9014156</v>
      </c>
    </row>
    <row r="56" spans="1:4">
      <c r="A56" s="4" t="s">
        <v>183</v>
      </c>
      <c r="C56" s="5" t="n">
        <v>-199903</v>
      </c>
      <c r="D56" s="5" t="n">
        <v>-93805</v>
      </c>
    </row>
    <row r="57" spans="1:4">
      <c r="A57" s="4" t="s">
        <v>831</v>
      </c>
      <c r="C57" s="5" t="n">
        <v>-65343</v>
      </c>
      <c r="D57" s="5" t="n">
        <v>-60106</v>
      </c>
    </row>
    <row r="58" spans="1:4">
      <c r="A58" s="4" t="s">
        <v>833</v>
      </c>
      <c r="C58" s="5" t="n">
        <v>-800000</v>
      </c>
    </row>
    <row r="59" spans="1:4">
      <c r="A59" s="4" t="s">
        <v>836</v>
      </c>
      <c r="C59" s="6" t="n">
        <v>-11131992</v>
      </c>
      <c r="D59" s="6" t="n">
        <v>-9168067</v>
      </c>
    </row>
    <row r="60" spans="1:4">
      <c r="A60" s="4" t="s">
        <v>837</v>
      </c>
      <c r="C60" s="5" t="n">
        <v>-188693000</v>
      </c>
      <c r="D60" s="5" t="n">
        <v>-178327000</v>
      </c>
    </row>
    <row r="61" spans="1:4">
      <c r="A61" s="4" t="s">
        <v>815</v>
      </c>
      <c r="C61" s="5" t="n">
        <v>-1732000</v>
      </c>
      <c r="D61" s="5" t="n">
        <v>-911000</v>
      </c>
    </row>
    <row r="62" spans="1:4">
      <c r="A62" s="4" t="s">
        <v>838</v>
      </c>
      <c r="C62" s="5" t="n">
        <v>-483000</v>
      </c>
      <c r="D62" s="5" t="n">
        <v>-594000</v>
      </c>
    </row>
    <row r="63" spans="1:4">
      <c r="A63" s="4" t="s">
        <v>840</v>
      </c>
      <c r="C63" s="5" t="n">
        <v>-197436000</v>
      </c>
      <c r="D63" s="5" t="n">
        <v>-17983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4"/>
  </cols>
  <sheetData>
    <row r="1" spans="1:2">
      <c r="A1" s="1" t="s">
        <v>851</v>
      </c>
      <c r="B1" s="2" t="s">
        <v>852</v>
      </c>
    </row>
    <row r="2" spans="1:2">
      <c r="A2" s="4" t="s">
        <v>853</v>
      </c>
    </row>
    <row r="3" spans="1:2">
      <c r="A3" s="4" t="s">
        <v>854</v>
      </c>
      <c r="B3" s="7" t="n">
        <v>0.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55</v>
      </c>
      <c r="B1" s="2" t="s">
        <v>1</v>
      </c>
    </row>
    <row r="2" spans="1:3">
      <c r="B2" s="2" t="s">
        <v>2</v>
      </c>
      <c r="C2" s="2" t="s">
        <v>110</v>
      </c>
    </row>
    <row r="3" spans="1:3">
      <c r="A3" s="3" t="s">
        <v>260</v>
      </c>
    </row>
    <row r="4" spans="1:3">
      <c r="A4" s="4" t="s">
        <v>856</v>
      </c>
      <c r="B4" s="6" t="n">
        <v>12816</v>
      </c>
      <c r="C4" s="6" t="n">
        <v>12400</v>
      </c>
    </row>
    <row r="5" spans="1:3">
      <c r="A5" s="4" t="s">
        <v>857</v>
      </c>
      <c r="B5" s="5" t="n">
        <v>3129</v>
      </c>
      <c r="C5" s="5" t="n">
        <v>2569</v>
      </c>
    </row>
    <row r="6" spans="1:3">
      <c r="A6" s="4" t="s">
        <v>858</v>
      </c>
      <c r="B6" s="5" t="n">
        <v>-323</v>
      </c>
      <c r="C6" s="5" t="n">
        <v>-198</v>
      </c>
    </row>
    <row r="7" spans="1:3">
      <c r="A7" s="4" t="s">
        <v>859</v>
      </c>
      <c r="B7" s="6" t="n">
        <v>15622</v>
      </c>
      <c r="C7" s="6" t="n">
        <v>147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60</v>
      </c>
      <c r="B1" s="2" t="s">
        <v>1</v>
      </c>
    </row>
    <row r="2" spans="1:3">
      <c r="B2" s="2" t="s">
        <v>2</v>
      </c>
      <c r="C2" s="2" t="s">
        <v>110</v>
      </c>
    </row>
    <row r="3" spans="1:3">
      <c r="A3" s="3" t="s">
        <v>861</v>
      </c>
    </row>
    <row r="4" spans="1:3">
      <c r="A4" s="4" t="s">
        <v>862</v>
      </c>
      <c r="B4" s="6" t="n">
        <v>13866</v>
      </c>
      <c r="C4" s="6" t="n">
        <v>13511</v>
      </c>
    </row>
    <row r="5" spans="1:3">
      <c r="A5" s="3" t="s">
        <v>863</v>
      </c>
    </row>
    <row r="6" spans="1:3">
      <c r="A6" s="4" t="s">
        <v>864</v>
      </c>
      <c r="B6" s="6" t="n">
        <v>8623</v>
      </c>
      <c r="C6" s="6" t="n">
        <v>29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25"/>
    <col customWidth="1" max="3" min="3" width="23"/>
  </cols>
  <sheetData>
    <row r="1" spans="1:3">
      <c r="A1" s="1" t="s">
        <v>865</v>
      </c>
      <c r="B1" s="2" t="s">
        <v>2</v>
      </c>
      <c r="C1" s="2" t="s">
        <v>58</v>
      </c>
    </row>
    <row r="2" spans="1:3">
      <c r="A2" s="3" t="s">
        <v>260</v>
      </c>
    </row>
    <row r="3" spans="1:3">
      <c r="A3" s="4" t="s">
        <v>866</v>
      </c>
      <c r="B3" s="4" t="s">
        <v>867</v>
      </c>
      <c r="C3" s="4" t="s">
        <v>868</v>
      </c>
    </row>
    <row r="4" spans="1:3">
      <c r="A4" s="4" t="s">
        <v>869</v>
      </c>
      <c r="B4" s="4" t="s">
        <v>870</v>
      </c>
      <c r="C4" s="4" t="s">
        <v>8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72</v>
      </c>
      <c r="B1" s="2" t="s">
        <v>2</v>
      </c>
      <c r="C1" s="2" t="s">
        <v>58</v>
      </c>
    </row>
    <row r="2" spans="1:3">
      <c r="A2" s="3" t="s">
        <v>873</v>
      </c>
    </row>
    <row r="3" spans="1:3">
      <c r="A3" s="4" t="s">
        <v>648</v>
      </c>
      <c r="B3" s="6" t="n">
        <v>45094</v>
      </c>
    </row>
    <row r="4" spans="1:3">
      <c r="A4" s="4" t="s">
        <v>649</v>
      </c>
      <c r="B4" s="5" t="n">
        <v>55543</v>
      </c>
    </row>
    <row r="5" spans="1:3">
      <c r="A5" s="4" t="s">
        <v>650</v>
      </c>
      <c r="B5" s="5" t="n">
        <v>45257</v>
      </c>
    </row>
    <row r="6" spans="1:3">
      <c r="A6" s="4" t="s">
        <v>651</v>
      </c>
      <c r="B6" s="5" t="n">
        <v>40694</v>
      </c>
    </row>
    <row r="7" spans="1:3">
      <c r="A7" s="4" t="s">
        <v>652</v>
      </c>
      <c r="B7" s="5" t="n">
        <v>40731</v>
      </c>
    </row>
    <row r="8" spans="1:3">
      <c r="A8" s="4" t="s">
        <v>874</v>
      </c>
      <c r="B8" s="5" t="n">
        <v>61819</v>
      </c>
    </row>
    <row r="9" spans="1:3">
      <c r="A9" s="4" t="s">
        <v>875</v>
      </c>
      <c r="B9" s="5" t="n">
        <v>289138</v>
      </c>
    </row>
    <row r="10" spans="1:3">
      <c r="A10" s="4" t="s">
        <v>876</v>
      </c>
      <c r="B10" s="5" t="n">
        <v>-38209</v>
      </c>
    </row>
    <row r="11" spans="1:3">
      <c r="A11" s="4" t="s">
        <v>877</v>
      </c>
      <c r="B11" s="6" t="n">
        <v>250929</v>
      </c>
      <c r="C11" s="6" t="n">
        <v>2564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878</v>
      </c>
      <c r="B1" s="2" t="s">
        <v>2</v>
      </c>
      <c r="C1" s="2" t="s">
        <v>58</v>
      </c>
    </row>
    <row r="2" spans="1:3">
      <c r="A2" s="3" t="s">
        <v>873</v>
      </c>
    </row>
    <row r="3" spans="1:3">
      <c r="A3" s="4" t="s">
        <v>68</v>
      </c>
      <c r="B3" s="6" t="n">
        <v>204974</v>
      </c>
      <c r="C3" s="6" t="n">
        <v>206154</v>
      </c>
    </row>
    <row r="4" spans="1:3">
      <c r="A4" s="4" t="s">
        <v>879</v>
      </c>
      <c r="B4" s="6" t="n">
        <v>250929</v>
      </c>
      <c r="C4" s="6" t="n">
        <v>256407</v>
      </c>
    </row>
    <row r="5" spans="1:3">
      <c r="A5" s="4" t="s">
        <v>866</v>
      </c>
      <c r="B5" s="4" t="s">
        <v>867</v>
      </c>
      <c r="C5" s="4" t="s">
        <v>868</v>
      </c>
    </row>
    <row r="6" spans="1:3">
      <c r="A6" s="4" t="s">
        <v>869</v>
      </c>
      <c r="B6" s="4" t="s">
        <v>870</v>
      </c>
      <c r="C6" s="4" t="s">
        <v>871</v>
      </c>
    </row>
    <row r="7" spans="1:3">
      <c r="A7" s="4" t="s">
        <v>880</v>
      </c>
    </row>
    <row r="8" spans="1:3">
      <c r="A8" s="3" t="s">
        <v>873</v>
      </c>
    </row>
    <row r="9" spans="1:3">
      <c r="A9" s="4" t="s">
        <v>879</v>
      </c>
      <c r="B9" s="6" t="n">
        <v>49593</v>
      </c>
      <c r="C9" s="6" t="n">
        <v>47025</v>
      </c>
    </row>
    <row r="10" spans="1:3">
      <c r="A10" s="4" t="s">
        <v>881</v>
      </c>
    </row>
    <row r="11" spans="1:3">
      <c r="A11" s="3" t="s">
        <v>873</v>
      </c>
    </row>
    <row r="12" spans="1:3">
      <c r="A12" s="4" t="s">
        <v>879</v>
      </c>
      <c r="B12" s="6" t="n">
        <v>201336</v>
      </c>
      <c r="C12" s="6" t="n">
        <v>2093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0:52:33Z</dcterms:created>
  <dcterms:modified xmlns:dcterms="http://purl.org/dc/terms/" xmlns:xsi="http://www.w3.org/2001/XMLSchema-instance" xsi:type="dcterms:W3CDTF">2020-05-05T10:52:33Z</dcterms:modified>
</cp:coreProperties>
</file>